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doption of Accounting Standard" sheetId="8" state="visible" r:id="rId8"/>
    <sheet xmlns:r="http://schemas.openxmlformats.org/officeDocument/2006/relationships" name="Revenue (Notes)" sheetId="9" state="visible" r:id="rId9"/>
    <sheet xmlns:r="http://schemas.openxmlformats.org/officeDocument/2006/relationships" name="Fair Value Measurements and Fin" sheetId="10" state="visible" r:id="rId10"/>
    <sheet xmlns:r="http://schemas.openxmlformats.org/officeDocument/2006/relationships" name="Earnings Per Shar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ccrued Expenses and Other Curr" sheetId="14" state="visible" r:id="rId14"/>
    <sheet xmlns:r="http://schemas.openxmlformats.org/officeDocument/2006/relationships" name="Cost Reduction Actions" sheetId="15" state="visible" r:id="rId15"/>
    <sheet xmlns:r="http://schemas.openxmlformats.org/officeDocument/2006/relationships" name="Secured Credit Facility" sheetId="16" state="visible" r:id="rId16"/>
    <sheet xmlns:r="http://schemas.openxmlformats.org/officeDocument/2006/relationships" name="Capital Lease and Other Obligat"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Stockholders' Equity" sheetId="23" state="visible" r:id="rId23"/>
    <sheet xmlns:r="http://schemas.openxmlformats.org/officeDocument/2006/relationships" name="Legal Proceedings and Other Mat" sheetId="24" state="visible" r:id="rId24"/>
    <sheet xmlns:r="http://schemas.openxmlformats.org/officeDocument/2006/relationships" name="Adoption of Accounting Standa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Accrued Expenses and Other Cu_2" sheetId="30" state="visible" r:id="rId30"/>
    <sheet xmlns:r="http://schemas.openxmlformats.org/officeDocument/2006/relationships" name="Secured Credit Facility (Tables" sheetId="31" state="visible" r:id="rId31"/>
    <sheet xmlns:r="http://schemas.openxmlformats.org/officeDocument/2006/relationships" name="Capital Lease and Other Oblig_2"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General Narrative (Details)" sheetId="37" state="visible" r:id="rId37"/>
    <sheet xmlns:r="http://schemas.openxmlformats.org/officeDocument/2006/relationships" name="Revenue (Details)" sheetId="38" state="visible" r:id="rId38"/>
    <sheet xmlns:r="http://schemas.openxmlformats.org/officeDocument/2006/relationships" name="Revenue - Disaggregation of Rev" sheetId="39" state="visible" r:id="rId39"/>
    <sheet xmlns:r="http://schemas.openxmlformats.org/officeDocument/2006/relationships" name="Revenue Revenue - Sale Informat" sheetId="40" state="visible" r:id="rId40"/>
    <sheet xmlns:r="http://schemas.openxmlformats.org/officeDocument/2006/relationships" name="Revenue - Narrative (Details)" sheetId="41" state="visible" r:id="rId41"/>
    <sheet xmlns:r="http://schemas.openxmlformats.org/officeDocument/2006/relationships" name="Fair Value Measurements and F_2" sheetId="42" state="visible" r:id="rId42"/>
    <sheet xmlns:r="http://schemas.openxmlformats.org/officeDocument/2006/relationships" name="Earnings Per Share (Details)" sheetId="43" state="visible" r:id="rId43"/>
    <sheet xmlns:r="http://schemas.openxmlformats.org/officeDocument/2006/relationships" name="Accounts Receivable (Details)" sheetId="44" state="visible" r:id="rId44"/>
    <sheet xmlns:r="http://schemas.openxmlformats.org/officeDocument/2006/relationships" name="Inventories (Details)"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Acquisition-Related Restructuri" sheetId="48" state="visible" r:id="rId48"/>
    <sheet xmlns:r="http://schemas.openxmlformats.org/officeDocument/2006/relationships" name="Secured Credit Facility (Detail" sheetId="49" state="visible" r:id="rId49"/>
    <sheet xmlns:r="http://schemas.openxmlformats.org/officeDocument/2006/relationships" name="Capital Lease and Other Oblig_3" sheetId="50" state="visible" r:id="rId50"/>
    <sheet xmlns:r="http://schemas.openxmlformats.org/officeDocument/2006/relationships" name="Income Taxes (Details)" sheetId="51" state="visible" r:id="rId51"/>
    <sheet xmlns:r="http://schemas.openxmlformats.org/officeDocument/2006/relationships" name="Stock-Based Compensation - Over" sheetId="52" state="visible" r:id="rId52"/>
    <sheet xmlns:r="http://schemas.openxmlformats.org/officeDocument/2006/relationships" name="Stock-Based Compensation - Expe" sheetId="53" state="visible" r:id="rId53"/>
    <sheet xmlns:r="http://schemas.openxmlformats.org/officeDocument/2006/relationships" name="Stock-Based Compensation - Stoc" sheetId="54" state="visible" r:id="rId54"/>
    <sheet xmlns:r="http://schemas.openxmlformats.org/officeDocument/2006/relationships" name="Stock-Based Compensation - Perf" sheetId="55" state="visible" r:id="rId55"/>
    <sheet xmlns:r="http://schemas.openxmlformats.org/officeDocument/2006/relationships" name="Stock-Based Compensation - Inco" sheetId="56" state="visible" r:id="rId56"/>
    <sheet xmlns:r="http://schemas.openxmlformats.org/officeDocument/2006/relationships" name="Segment Information (Details)" sheetId="57" state="visible" r:id="rId57"/>
    <sheet xmlns:r="http://schemas.openxmlformats.org/officeDocument/2006/relationships" name="Goodwill (Details)" sheetId="58" state="visible" r:id="rId58"/>
    <sheet xmlns:r="http://schemas.openxmlformats.org/officeDocument/2006/relationships" name="Intangible Assets (Details)" sheetId="59" state="visible" r:id="rId59"/>
    <sheet xmlns:r="http://schemas.openxmlformats.org/officeDocument/2006/relationships" name="Stockholders' Equity (Details)" sheetId="60" state="visible" r:id="rId60"/>
    <sheet xmlns:r="http://schemas.openxmlformats.org/officeDocument/2006/relationships" name="Legal Proceedings and Other M_2" sheetId="61" state="visible" r:id="rId61"/>
  </sheets>
  <definedNames/>
  <calcPr calcId="124519" fullCalcOnLoad="1"/>
</workbook>
</file>

<file path=xl/sharedStrings.xml><?xml version="1.0" encoding="utf-8"?>
<sst xmlns="http://schemas.openxmlformats.org/spreadsheetml/2006/main" uniqueCount="654">
  <si>
    <t>Document and Entity Information - shares</t>
  </si>
  <si>
    <t>3 Months Ended</t>
  </si>
  <si>
    <t>Oct. 31, 2018</t>
  </si>
  <si>
    <t>Nov. 30, 2018</t>
  </si>
  <si>
    <t>Document and Entity Information [Abstract]</t>
  </si>
  <si>
    <t>Document Type</t>
  </si>
  <si>
    <t>10-Q</t>
  </si>
  <si>
    <t>Amendment Flag</t>
  </si>
  <si>
    <t>false</t>
  </si>
  <si>
    <t>Document Period End Date</t>
  </si>
  <si>
    <t>Oct. 31,
		2018</t>
  </si>
  <si>
    <t>Current Fiscal Year End Date</t>
  </si>
  <si>
    <t>--07-31</t>
  </si>
  <si>
    <t>Document Fiscal Period Focus</t>
  </si>
  <si>
    <t>Q1</t>
  </si>
  <si>
    <t>Document Fiscal Year Focus</t>
  </si>
  <si>
    <t>Entity Registrant Name</t>
  </si>
  <si>
    <t>COMTECH TELECOMMUNICATIONS CORP /DE/</t>
  </si>
  <si>
    <t>Entity Central Index Key</t>
  </si>
  <si>
    <t>Entity Filer Category</t>
  </si>
  <si>
    <t>Accelerated Filer</t>
  </si>
  <si>
    <t>Entity Emerging Growth Company</t>
  </si>
  <si>
    <t>Entity Small Business</t>
  </si>
  <si>
    <t>Entity Common Stock, Shares Outstanding</t>
  </si>
  <si>
    <t>Condensed Consolidated Balance Sheets - USD ($)</t>
  </si>
  <si>
    <t>Jul. 31, 2018</t>
  </si>
  <si>
    <t>Current assets:</t>
  </si>
  <si>
    <t>Cash and cash equivalents</t>
  </si>
  <si>
    <t>Accounts receivable, net</t>
  </si>
  <si>
    <t>Inventories, net</t>
  </si>
  <si>
    <t>Prepaid expenses and other current assets</t>
  </si>
  <si>
    <t>Total current assets</t>
  </si>
  <si>
    <t>Property, plant and equipment, net</t>
  </si>
  <si>
    <t>Goodwill</t>
  </si>
  <si>
    <t>Intangibles with finite lives, net</t>
  </si>
  <si>
    <t>Deferred financing costs, net</t>
  </si>
  <si>
    <t>Other assets, net</t>
  </si>
  <si>
    <t>Total assets</t>
  </si>
  <si>
    <t>Current liabilities:</t>
  </si>
  <si>
    <t>Accounts payable</t>
  </si>
  <si>
    <t>Accrued expenses and other current liabilities</t>
  </si>
  <si>
    <t>Dividends payable</t>
  </si>
  <si>
    <t>Contract liabilities</t>
  </si>
  <si>
    <t>Current portion of long-term debt</t>
  </si>
  <si>
    <t>Current portion of capital lease and other obligations</t>
  </si>
  <si>
    <t>Interest payable</t>
  </si>
  <si>
    <t>Total current liabilities</t>
  </si>
  <si>
    <t>Non-current portion of long-term debt</t>
  </si>
  <si>
    <t>Non-current portion of capital lease and other obligations</t>
  </si>
  <si>
    <t>Income taxes payable</t>
  </si>
  <si>
    <t>Deferred tax liability, net</t>
  </si>
  <si>
    <t>Long-term contract liabilities</t>
  </si>
  <si>
    <t>Other liabilities</t>
  </si>
  <si>
    <t>Total liabilities</t>
  </si>
  <si>
    <t>Commitments and contingencies (See Note 18)</t>
  </si>
  <si>
    <t xml:space="preserve"> </t>
  </si>
  <si>
    <t>Stockholders’ equity:</t>
  </si>
  <si>
    <t>Preferred stock, par value $.10 per share; shares authorized and unissued 2,000,000</t>
  </si>
  <si>
    <t>Common stock, par value $.10 per share; authorized 100,000,000 shares; issued 38,938,844 shares and 38,860,571 shares at October 31, 2018 and July 31, 2018, respectively</t>
  </si>
  <si>
    <t>Additional paid-in capital</t>
  </si>
  <si>
    <t>Retained earnings</t>
  </si>
  <si>
    <t>Stockholders' equity before treasury stock</t>
  </si>
  <si>
    <t>Treasury stock, at cost (15,033,317 shares at October 31, 2018 and July 31, 2018)</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 USD ($)</t>
  </si>
  <si>
    <t>Oct. 31, 2017</t>
  </si>
  <si>
    <t>Income Statement [Abstract]</t>
  </si>
  <si>
    <t>Net sales</t>
  </si>
  <si>
    <t>Cost of sales</t>
  </si>
  <si>
    <t>Gross profit</t>
  </si>
  <si>
    <t>Expenses:</t>
  </si>
  <si>
    <t>Selling, general and administrative</t>
  </si>
  <si>
    <t>Research and development</t>
  </si>
  <si>
    <t>Amortization of intangibles</t>
  </si>
  <si>
    <t>Acquisition plan expenses</t>
  </si>
  <si>
    <t>Total operating expenses</t>
  </si>
  <si>
    <t>Operating income</t>
  </si>
  <si>
    <t>Other expenses:</t>
  </si>
  <si>
    <t>Interest expense</t>
  </si>
  <si>
    <t>Write-off of deferred financing costs</t>
  </si>
  <si>
    <t>Interest (income) and other</t>
  </si>
  <si>
    <t>Income (loss) before benefit from income taxes</t>
  </si>
  <si>
    <t>Benefit from income taxes</t>
  </si>
  <si>
    <t>Net income (loss)</t>
  </si>
  <si>
    <t>Net income (loss) per share (See Note 5):</t>
  </si>
  <si>
    <t>Basic (in dollars per share)</t>
  </si>
  <si>
    <t>Diluted (in dollars per share)</t>
  </si>
  <si>
    <t>Weighted average number of common shares outstanding – basic (in shares)</t>
  </si>
  <si>
    <t>Weighted average number of common and common equivalent shares outstanding – diluted (in shares)</t>
  </si>
  <si>
    <t>Condensed Consolidated Statements of Stockholders' Equity - USD ($)</t>
  </si>
  <si>
    <t>Total</t>
  </si>
  <si>
    <t>Common Stock</t>
  </si>
  <si>
    <t>Additional Paid-in Capital</t>
  </si>
  <si>
    <t>Retained Earnings</t>
  </si>
  <si>
    <t>Treasury Stock</t>
  </si>
  <si>
    <t>Common stock, beginning balance (in shares) at Jul. 31, 2017</t>
  </si>
  <si>
    <t>Beginning balance at Jul. 31, 2017</t>
  </si>
  <si>
    <t>Treasury stock, beginning balance (in shares) at Jul. 31, 2017</t>
  </si>
  <si>
    <t>Increase (Decrease) in Stockholders' Equity [Roll Forward]</t>
  </si>
  <si>
    <t>Equity-classified stock award compensation</t>
  </si>
  <si>
    <t>Proceeds from issuance of employee stock purchase plan shares</t>
  </si>
  <si>
    <t>Proceeds from issuance of employee stock purchase plan shares (in shares)</t>
  </si>
  <si>
    <t>Forfeiture of restricted stock</t>
  </si>
  <si>
    <t>Forfeiture of restricted stock (in shares)</t>
  </si>
  <si>
    <t>Net settlement of stock-based awards</t>
  </si>
  <si>
    <t>Net settlement of stock-based awards (in shares)</t>
  </si>
  <si>
    <t>Cash dividends declared ($0.10 per share)</t>
  </si>
  <si>
    <t>Accrual of dividend equivalents, net of reversal ($0.10 per share)</t>
  </si>
  <si>
    <t>Ending balance at Oct. 31, 2017</t>
  </si>
  <si>
    <t>Common stock, ending balance (in shares) at Oct. 31, 2017</t>
  </si>
  <si>
    <t>Treasury stock, ending balance (in shares) at Oct. 31, 2017</t>
  </si>
  <si>
    <t>Common stock, beginning balance (in shares) at Jul. 31, 2018</t>
  </si>
  <si>
    <t>Beginning balance at Jul. 31, 2018</t>
  </si>
  <si>
    <t>Treasury stock, beginning balance (in shares) at Jul. 31, 2018</t>
  </si>
  <si>
    <t>Proceeds from exercises of stock options</t>
  </si>
  <si>
    <t>Proceeds from exercises of stock options (in shares)</t>
  </si>
  <si>
    <t>Issuance of restricted stock</t>
  </si>
  <si>
    <t>Issuance of restricted stock (in shares)</t>
  </si>
  <si>
    <t>Ending balance at Oct. 31, 2018</t>
  </si>
  <si>
    <t>Common stock, ending balance (in shares) at Oct. 31, 2018</t>
  </si>
  <si>
    <t>Treasury stock, ending balance (in shares) at Oct. 31, 2018</t>
  </si>
  <si>
    <t>Condensed Consolidated Statements of Cash Flows - USD ($)</t>
  </si>
  <si>
    <t>Cash flows from operating activities:</t>
  </si>
  <si>
    <t>Adjustments to reconcile net income to net cash (used in) provided by operating activities:</t>
  </si>
  <si>
    <t>Depreciation and amortization of property, plant and equipment</t>
  </si>
  <si>
    <t>Amortization of intangible assets with finite lives</t>
  </si>
  <si>
    <t>Amortization of stock-based compensation</t>
  </si>
  <si>
    <t>Amortization of deferred financing costs</t>
  </si>
  <si>
    <t>Loss on disposal of property, plant and equipment</t>
  </si>
  <si>
    <t>(Benefit from) provision for allowance for doubtful accounts</t>
  </si>
  <si>
    <t>Provision for excess and obsolete inventory</t>
  </si>
  <si>
    <t>Deferred income tax expense</t>
  </si>
  <si>
    <t>Changes in assets and liabilities:</t>
  </si>
  <si>
    <t>Accounts receivable</t>
  </si>
  <si>
    <t>Inventories</t>
  </si>
  <si>
    <t>Other assets</t>
  </si>
  <si>
    <t>Other liabilities, non-current</t>
  </si>
  <si>
    <t>Net cash (used in) provided by operating activities</t>
  </si>
  <si>
    <t>Cash flows from investing activities:</t>
  </si>
  <si>
    <t>Purchases of property, plant and equipment</t>
  </si>
  <si>
    <t>Net cash used in investing activities</t>
  </si>
  <si>
    <t>Cash flows from financing activities:</t>
  </si>
  <si>
    <t>Borrowings of long-term debt under Credit Facility</t>
  </si>
  <si>
    <t>Net (payments) borrowings under Revolving Loan portion of Prior Credit Facility</t>
  </si>
  <si>
    <t>Repayment of debt under Term Loan portion of Prior Credit Facility</t>
  </si>
  <si>
    <t>Remittance of employees' statutory tax withholdings for stock awards</t>
  </si>
  <si>
    <t>Cash dividends paid</t>
  </si>
  <si>
    <t>Payment of deferred financing costs</t>
  </si>
  <si>
    <t>Repayment of principal amounts under capital lease and other obligations</t>
  </si>
  <si>
    <t>Net cash provided by (used in) financing activities</t>
  </si>
  <si>
    <t>Net (decrease) increase in cash and cash equivalents</t>
  </si>
  <si>
    <t>Cash and cash equivalents at beginning of period</t>
  </si>
  <si>
    <t>Cash and cash equivalents at end of period</t>
  </si>
  <si>
    <t>Cash paid (received) during the period for:</t>
  </si>
  <si>
    <t>Interest</t>
  </si>
  <si>
    <t>Income taxes, net</t>
  </si>
  <si>
    <t>Non-cash investing and financing activities:</t>
  </si>
  <si>
    <t>Cash dividends declared but unpaid (including dividend equivalents)</t>
  </si>
  <si>
    <t>Accrued additions to property, plant and equipment</t>
  </si>
  <si>
    <t>Accrued deferred financing costs</t>
  </si>
  <si>
    <t>Issuance (forfeiture) of restricted stock</t>
  </si>
  <si>
    <t>General</t>
  </si>
  <si>
    <t>Organization, Consolidation and Presentation of Financial Statements [Abstract]</t>
  </si>
  <si>
    <t>General The accompanying condensed consolidated financial statements of Comtech Telecommunications Corp. and its subsidiaries ("Comtech," "we," "us," or "our") as of and for the three months ended October 31, 2018 and 2017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18 and the notes thereto contained in our Annual Report on Form 10-K, and all of our other filings with the SEC. As disclosed in more detail in Note (14) - " Segment Information ," we manage our business in two reportable segments: Commercial Solutions and Government Solutions. Certain reclassifications have been made to previously reported condensed consolidated financial statements to conform to the current fiscal period presentation.</t>
  </si>
  <si>
    <t>Adoption of Accounting Standards and Updates</t>
  </si>
  <si>
    <t>New Accounting Pronouncements and Changes in Accounting Principles [Abstract]</t>
  </si>
  <si>
    <t>Adoption of Accounting Standards and Updates We are required to prepare our condensed consolidated financial statements in accordance with the Financial Accounting Standard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the three months ended October 31, 2018 , we adopted: • FASB ASU No. 2014-09 "Revenue from Contracts with Customers (Topic 606)." See Note (3) - "Revenue" for further information. • FASB ASU No. 2016-16 “Intra-Entity Transfers of Assets Other Than Inventory,” which eliminates a prior exception and now requires an entity to recognize the income tax consequences of an intra-entity transfer of an asset other than inventory (for example, intellectual property and property, plant and equipment) when the transfer occurs. We adopted this ASU on August 1, 2018. There was no material impact to our consolidated financial statements (including any cumulative-effect adjustment) and disclosures upon such adoption.</t>
  </si>
  <si>
    <t>Revenue (Notes)</t>
  </si>
  <si>
    <t>Revenue from Contract with Customer [Abstract]</t>
  </si>
  <si>
    <t>Revenue</t>
  </si>
  <si>
    <t>Revenue On August 1, 2018, we adopted ASU No. 2014-09 "Revenue from Contracts with Customers (Topic 606)” or “ASC 606” applying the modified retrospective transition method. Except for new presentation or disclosure requirements, the impact of adoption, both as of August 1, 2018 and for the three months ended October 31, 2018, was not material to our business, results of operations or financial condition. As a practical expedient, we adopted the new standard only for existing contracts as of August 1, 2018. All periods prior to August 1, 2018 will continue to be reported under the accounting standards in effect in those periods. As a result of ASC 606, we made the following adjustments to our Condensed Consolidated Balance Sheet as of August 1, 2018: As reported at Adoption of Balance at July 31, 2018 ASC 606 August 1, 2018 Accrued expenses and other current liabilities (1) $ 65,034,000 $ (2,079,000 ) $ 62,955,000 Contract liabilities, current and non-current (2) 42,141,000 2,079,000 44,220,000 (1) See Note (8) - " Accrued expenses and other current liabilities " for further discussion of reclassification. (2) Formerly presented on the face of our Condensed Consolidated Balance Sheet as "Customer advances and deposits, current and non-current" prior to our adoption of ASC 606. The core principle of ASC 606 is that revenue should be recorded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command and control solutions and over-the-horizon microwave systems product lines and, to a lesser extent, certain location based and messaging infrastructure contracts in our enterprise technology solutions product line. For service-based contracts in both our enterprise technology solutions and safety and security technology solutions product lines, we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earth station product line (which includes satellite modems, traveling wave tube amplifiers (“TWTAs”) and solid-state power amplifiers ("SSPAs")) and solid-state high-power narrow and broadband amplifiers. Point in time accounting is also applied to certain contracts in our command and control solutions product line.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Almost all of our contracts with customers are denominated in U.S. dollars and typically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Three months ended October 31, 2018 2017 United States U.S. government 44.2 % 32.4 % Domestic 31.4 % 44.3 % Total United States 75.6 % 76.7 % International 24.4 % 23.3 % Total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Included in domestic sales, are sales to Verizon Communications Inc. ("Verizon"). Sales to Verizon were 11.7% of consolidated net sales for the three months ended October 31, 2017 . International sales for the three months ended October 31, 2018 and 2017 include sales to U.S. domestic companies for inclusion in products that are sold to international customers. Except for the U.S., no individual country (including sales to U.S. domestic companies for inclusion in products that are sold to a foreign country) represented more than 10% of consolidated net sales for the three months ended October 31, 2018 and 2017 . The following tables summarize our disaggregation of revenue consistent with information reviewed by our chief operating decision-maker ("CODM") for the three months ended October 31, 2018 . We believe these categories best depict how the nature, amount, timing and uncertainty of revenue and cash flows are affected by economic factors which impact our business: Three months ended October 31, 2018 Commercial Solutions Government Solutions Total Geographical region and customer type U.S. government $ 14,220,000 56,824,000 $ 71,044,000 Domestic 42,237,000 8,274,000 50,511,000 Total United States 56,457,000 65,098,000 121,555,000 International 21,516,000 17,773,000 39,289,000 Total $ 77,973,000 82,871,000 $ 160,844,000 Contract type Firm fixed price $ 76,290,000 63,611,000 $ 139,901,000 Cost reimbursable 1,683,000 19,260,000 20,943,000 Total $ 77,973,000 82,871,000 $ 160,844,000 Transfer of control Point in time $ 37,945,000 52,623,000 $ 90,568,000 Over time 40,028,000 30,248,000 70,276,000 Total $ 77,973,000 82,871,000 $ 160,844,000 The timing of revenue recognition, billings and collections results in receivables, unbilled receivables and contract liabilities on our Condensed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what we have historically presented as unbilled receivables. Under ASC 606, unbilled receivables constitute contract assets. There were no material impairment losses recognized on contract assets during the three months ended October 31, 2018 . On large long 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total contract liabilities at August 1, 2018, $23,127,000 was recognized as revenue during the three months ended October 31, 2018 . We recognize the incremental costs to obtain or fulfill a contract as expense when incurred if the amortization period of the asset is one year or less. Incremental costs to obtain or fulfill contracts with an amortization period greater than one year were not material. As commissions payable to our sales and marketing employees or contractors are contingent upon multiple factors, such commissions are not considered direct costs to obtain or fulfill a contract with a customer and are expensed as incurred in selling, general and administrative expenses on our Condensed Consolidated Statements of Operations. Commissions payable to our third party sales representatives related to large long-term contracts are included in total estimated costs at completion for such contracts and are expensed over time through cost of sales on our Condensed Consolidated Statements of Operations, as we consider these types of commissions direct and incremental costs to obtain and fulfill such contracts. Remaining performance obligations represent the transaction price of firm orders for which work has not been performed as of the end of a fiscal period. Remaining performance obligations, which we refer to as backlog, exclude unexercised contract options and potential orders under indefinite delivery / indefinite quantity ("IDIQ") contracts. As of October 31, 2018 , the aggregate amount of the transaction price allocated to remaining performance obligations was $627,252,000 . We expect that a significant portion of our remaining performance obligations at October 31, 2018 will be completed and recognized as revenue during the year. During the three months ended October 31, 2018 , revenue recognized from performance obligations satisfied, or partially satisfied, in previous periods (for example due to changes in the transaction price) was not material.</t>
  </si>
  <si>
    <t>Fair Value Measurements and Financial Instruments</t>
  </si>
  <si>
    <t>Fair Value Disclosures [Abstract]</t>
  </si>
  <si>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our favorable AT&amp;T warranty settlement) approximate their fair values due to their short-term maturities. The fair value of our Credit Facility that we entered into on October 31, 2018 approximates its carrying amount due to its variable interest rate and pricing grid that is dependent upon our leverage ratio as of the end of each fiscal quarter. We believe the fair value of our non-current portion of capital lease and other obligations, which currently has a blended interest rate of 7.1% , would not be materially different than its carrying value as of October 31, 2018 . The fair value of the non-current portion of our favorable AT&amp;T warranty settlement would not be materially different than its carrying value as of as of October 31, 2018 , given our belief that the present value of such liability reflects market participants' assumptions for a similar junior, unsecured debt instrument. See Note (8) - "Accrued Expenses and Other Current Liabilities" for further discussion of the favorable AT&amp;T warranty settlement. As of October 31, 2018 and July 31, 2018 , other than the financial instruments discussed above, we had no other significant assets or liabilities included in our Condensed Consolidated Balance Sheets recorded at fair value, as such term is defined by FASB ASC 820.</t>
  </si>
  <si>
    <t>Earnings Per Share</t>
  </si>
  <si>
    <t>Earnings Per Share [Abstract]</t>
  </si>
  <si>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the amount an employee must pay upon assumed exercise of stock-based awards and the amount of stock-based compensation cost attributed to future services and not yet recognized. There were no purchases of our common stock during the three months ended October 31, 2018 or 2017. See Note (17) - "Stockholders’ Equity" for more information. Weighted average stock options, RSUs and restricted stock outstanding of 279,000 and 2,246,000 for the three months ended October 31, 2018 and 2017 , respectively, were not included in our diluted EPS calculation because their effect would have been anti-dilutive. Our EPS calculations exclude 236,000 and 252,000 weighted average performance shares outstanding for the three months ended October 31, 2018 and 2017 , respectively, as the performance conditions have not yet been satisfied. However, the compensation expense related to these awards is included in net income (loss) (the numerator) for EPS calculations for each respective period. The following table reconciles the numerators and denominators used in the basic and diluted EPS calculations: Three months ended October 31, 2018 2017 Numerator: Net income (loss) for basic calculation $ 3,468,000 (1,660,000 ) Numerator for diluted calculation $ 3,468,000 (1,660,000 ) Denominator: Denominator for basic calculation 23,999,000 23,797,000 Effect of dilutive securities: Stock-based awards 376,000 — Denominator for diluted calculation 24,375,000 23,797,000</t>
  </si>
  <si>
    <t>Accounts Receivable</t>
  </si>
  <si>
    <t>Accounts Receivable Additional Disclosures [Abstract]</t>
  </si>
  <si>
    <t>Accounts Receivable Accounts receivable consist of the following at: October 31, 2018 July 31, 2018 Receivables from commercial and international customers $ 77,771,000 83,411,000 Unbilled receivables from commercial and international customers 19,549,000 19,731,000 Receivables from the U.S. government and its agencies 61,370,000 26,251,000 Unbilled receivables from the U.S. government and its agencies 2,217,000 19,807,000 Total accounts receivable 160,907,000 149,200,000 Less allowance for doubtful accounts 1,652,000 1,761,000 Accounts receivable, net $ 159,255,000 147,439,000 Unbilled receivables as of October 31, 2018 relate to contracts-in-progress for which revenue has been recognized, but for which we have not yet earned the right to bill the customer for work performed to-date. Under ASC 606, which we adopted on August 1, 2018 (see Note (3) - “ Revenue ”), unbilled receivables constitute contract assets. Management estimates that substantially all amounts not yet billed at October 31, 2018 will be billed and collected within one year . Of the unbilled receivables from commercial and international customers at October 31, 2018 and July 31, 2018 , approximately $1,592,000 and $1,558,000 , respectively, relates to a large over-the-horizon microwave system contract with our large U.S. prime contractor customer (all of which related to our North African country end-customer). As of October 31, 2018 , except for the U.S. government (and its agencies), which represented 39.5% of total accounts receivable, there were no other customers which accounted for greater than 10.0% of total accounts receivable. As of July 31, 2018 , the U.S. government (and its agencies) and Verizon represented 30.9% and 10.1% , respectively, of total accounts receivable.</t>
  </si>
  <si>
    <t>Inventory Disclosure [Abstract]</t>
  </si>
  <si>
    <t>Inventories Inventories consist of the following at: October 31, 2018 July 31, 2018 Raw materials and components $ 56,815,000 53,649,000 Work-in-process and finished goods 49,295,000 38,854,000 Total inventories 106,110,000 92,503,000 Less reserve for excess and obsolete inventories 16,541,000 17,427,000 Inventories, net $ 89,569,000 75,076,000 As of October 31, 2018 and July 31, 2018 , the amount of inventory directly related to long-term contracts (including contracts-in-progress) was $1,235,000 and $1,249,000 , respectively, and the amount of inventory related to contracts from third party commercial customers who outsource their manufacturing to us was $1,334,000 and $1,310,000 , respectively.</t>
  </si>
  <si>
    <t>Accrued Expenses and Other Current Liabilities</t>
  </si>
  <si>
    <t>Accrued Liabilities, Current [Abstract]</t>
  </si>
  <si>
    <t>Accrued Expenses and Other Current Liabilities Accrued expenses and other current liabilities consist of the following at: October 31, 2018 July 31, 2018 Accrued wages and benefits $ 22,506,000 23,936,000 Accrued contract costs 13,285,000 10,016,000 Accrued warranty obligations 9,982,000 11,738,000 Accrued legal costs 6,946,000 6,179,000 Accrued commissions and royalties 4,605,000 4,654,000 Other 11,485,000 8,511,000 Accrued expenses and other current liabilities $ 68,809,000 65,034,000 On August 1, 2018, in connection with our adoption of ASC 606, $2,079,000 of accrued expenses and other current liabilities were reclassified to contract liabilities on our Condensed Consolidated Balance Sheet. Of this total amount, $1,679,000 and $400,000 , respectively, was reclassified from the “accrued warranty obligations” and “other” categories presented in the above table to contract liabilities as they represented deferred revenue related to service-type warranty performance obligations. See Note (3) - " Revenue " for further discussion of our adoption of ASC 606. Other accrued expenses as of October 31, 2018 include $992,000 for the current portion of the facility exit costs related to the closure of a manufacturing facility, as discussed in more detail in Note (9) - " Cost Reduction Actions ." Accrued legal costs as of October 31, 2018 and July 31, 2018 include $3,314,000 and $3,372,000 , respectively, related to estimated costs associated with certain TeleCommunication Systems, Inc. ("TCS") intellectual property matters. The accrued potential settlement costs do not reflect the final amounts we may actually pay. Ongoing legal costs associated with defending legacy TCS intellectual property matters and the ultimate resolution could vary and have a material adverse effect on our future consolidated results of operations, financial position or cash flows. TCS intellectual property matters are discussed in more detail in Note (18) - "Legal Proceedings and Other Matters. " Accrued contract costs represent direct and indirect costs on contracts as well as estimates of amounts owed for invoices not yet received from vendors or reflected in accounts payable. Accrued warranty obligations as of October 31, 2018 relate to estimated liabilities for assurance-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a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three months ended October 31, 2018 and 2017 were as follows: Three months ended October 31, 2018 2017 Balance at beginning of period $ 11,738,000 17,617,000 Reclass to contract liabilities as of August 1, 2018 (1,679,000 ) — Provision for warranty obligations 1,020,000 1,106,000 Charges incurred (1,515,000 ) (1,830,000 ) Warranty settlement and reclass (see below) 418,000 (3,892,000 ) Balance at end of period $ 9,982,000 13,001,000 Our current accrued warranty obligations at October 31, 2018 and July 31, 2018 include $4,402,000 and $4,650,000 , respectively, of warranty obligations for a small product line that we refer to as the TCS 911 call handling software solution. This solution was licensed to customers prior to our acquisition of TCS. During the three months ended October 31, 2017 , we entered into a full and final warranty settlement with AT&amp;T, the largest customer/distributor of this product line, pursuant to which we issued thirty-six credits to AT&amp;T of $153,000 which AT&amp;T can apply on a monthly basis to purchases of solutions from us, beginning October 2017 through September 2020. As of October 31, 2018 , the total present value of these monthly credits is $3,232,000 , of which $1,621,000 is included in our current accrued warranty obligations and $1,611,000 is reflected in other liabilities (non-current) on our Condensed Consolidated Balance Sheet. In connection with this favorable settlement, during the three months ended October 31, 2017 , we recorded a benefit to cost of sales of $660,000 .</t>
  </si>
  <si>
    <t>Cost Reduction Actions</t>
  </si>
  <si>
    <t>Restructuring and Related Activities [Abstract]</t>
  </si>
  <si>
    <t>Cost Reduction Actions During the three months ended three months ended October 31, 2018 , we took steps to improve our future operating results and we successfully consolidated our Government Solutions segment’s manufacturing facility located in Tampa, Florida with another facility that we maintain in Orlando, Florida; and in doing so, incurred $1,373,000 of facility exit costs, which are recorded in selling, general and administrative expenses on our Condensed Consolidated Statements of Operations. Of this amount, $992,000 and $381,000 , respectively, was included in accrued expenses and other current liabilities and other liabilities (non-current) on our Condensed Consolidated Balance Sheet as of October 31, 2018 . To-date, we have incurred an immaterial amount of severance and retention costs related to our shift in strategy.</t>
  </si>
  <si>
    <t>Secured Credit Facility</t>
  </si>
  <si>
    <t>Line of Credit Facility [Abstract]</t>
  </si>
  <si>
    <t>Credit Facility On October 31, 2018 , we entered into a First Amended and Restated Credit Agreement (the “Credit Facility”) with a syndicate of lenders, replacing our prior Credit Agreement dated as of February 23, 2016 (as amended by that certain First Amendment, dated as of June 6, 2017 (the “Prior Credit Facility”)). In connection with the establishment of our new Credit Facility, we wrote-off $3,217,000 of deferred financing costs primarily related to the Term Loan Facility portion of our Prior Credit Facility and capitalized deferred financing costs of $1,812,000 related to the new Credit Facility. The new Credit Facility provides a senior secured loan facility of up to $550,000,000 consisting of: (i) a revolving loan facility (“Revolving Loan Facility”) with a borrowing limit of $300,000,000 ; (ii) an accordion feature allowing us to borrow up to an additional $250,000,000 ; (iii) a $35,000,000 letter of credit sublimit; and (iv) a swingline loan credit sublimit of $25,000,000 . The Credit Facility matures on October 31, 2023 (the “Revolving Maturity Date”). If we issue new unsecured debt in excess of $5,000,000 with a maturity date that is less than 91 days from October 31, 2023 , the Revolving Maturity Date would automatically accelerate so that it would be 91 days earlier than the maturity date of the new unsecured debt. The proceeds of the new Credit Facility were used, in part, to repay in full the outstanding borrowings under the Prior Credit Facility, and additional proceeds of the Credit Facility are expected to be used by us for working capital and other general corporate purposes. As of October 31, 2018 , the amount outstanding under our Credit Facility was $193,400,000 , which is reflected in the non-current portion of long-term debt on our Condensed Consolidated Balance Sheet. At October 31, 2018 , we had $2,705,000 of standby letters of credit outstanding under our Credit Facility related to guarantees of future performance on certain customer contracts and no outstanding commercial letters of credit. As of October 31, 2018, total net deferred financing costs related to the Credit Facility were $3,678,000 and will be amortized over the term of our Credit Facility through October 31, 2023 . Interest expense, including amortization of deferred financing costs, recorded during the three months ended October 31, 2018 and 2017 , was: (i) $2,542,000 and $2,465,000 , respectively; (ii) principally related to the Prior Credit Facility; and (iii) reflects a blended interest rate of approximately 6.00% and 5.30% , respectively. Borrowings under the Credit Facility shall be either: (i) Alternate Base Rate borrowings, which bear interest from the applicable borrowing date at a rate per annum equal to (x) the greatest of (a) the Prime Rate (as defined) in effect on such day, (b) the Federal Funds Effective Rate (as defined) in effect on such day plus 1/2 of 1.00% per annum and (c) the Adjusted LIBO Rate (as defined) on such day (or, if such day is not a business day, the immediately preceding business day) plus 1.00% per annum, plus (y) the Applicable Rate (as defined), or (ii) Eurodollar borrowings, which bear interest from the applicable borrowing date at a rate per annum equal to (x) the Adjusted LIBO Rate for such interest period plus (y) the Applicable Rate. Determination of the Applicable Rate is based on a pricing grid that is dependent upon our Secured Leverage Ratio (as defined) as of the end of each fiscal quarter for which consolidated financial statements have been most recently delivered. The Credit Facility contains customary representations, warranties and affirmative covenants. The Credit Facility also contains customary negative covenants, subject to negotiated exceptions, including but not limited to: (i) liens, (ii) investments, (iii) indebtedness, (iv) significant corporate changes, including mergers and acquisitions, (v) dispositions, (vi) restricted payments, including stockholder dividends, and (vii) certain other restrictive agreements. The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The Credit Facility provides for, among other things: (i) a significant increase in our balance sheet flexibility; (ii) no scheduled payments of principal until maturity; (iii) a maximum Secured Leverage Ratio of 3.75 x trailing twelve months ("TTM") Adjusted Earnings Before Interest, Taxes, Depreciation and Amortization ("Adjusted EBITDA") and a Maximum Total Leverage Ratio of 4.50 x TTM Adjusted EBITDA, each with no step downs; (iv) a Minimum Interest Expense Coverage Ratio of 3.25 x TTM Adjusted EBITDA; (v) reduced interest rates of approximately 25 basis points as compared to the Prior Credit Facility (based on our Secured Leverage Ratio as of July 31, 2018); and (vi) the elimination or relaxation of many restrictive covenants in our Prior Credit Facility. As of October 31, 2018 , our Secured Leverage Ratio was 2.25 x TTM Adjusted EBITDA compared to the maximum allowable Secured Leverage Ratio of 3.75 x TTM Adjusted EBITDA. Our Interest Expense Coverage Ratio as of October 31, 2018 was 11.31 x TTM Adjusted EBITDA compared to the Minimum Interest Expense Coverage Ratio of 3.25 x TTM Adjusted EBITDA. Given our expected future business performance, we anticipate maintaining compliance with the terms and financial covenants in our Credit Facility for the foreseeable future. The obligations under the Credit Facility are guaranteed by certain of our domestic subsidiaries (the “Guarantors”). As collateral security under the Credit Facility and the guarantees thereof, we and the Guarantors have granted to the administrative agent, for the benefit of the lenders, a lien on, and first priority security interest in, substantially all of our tangible and intangible assets. On December 6, 2018, we entered into the first amendment to the Credit Facility. The purpose of the amendment is to provide for a mechanism to replace the LIBO rate for Eurodollar borrowings with an alternative benchmark interest rate, should the LIBO rate generally become unavailable in the future on an other-than-temporary basis. The Prior Credit Facility was a $400,000,000 secured credit facility, and comprised of a senior secured term loan A facility of $250,000,000 (the "Term Loan Facility") and a secured revolving loan facility of up to $150,000,000 , including a $25,000,000 letter of credit sublimit (the "Revolving Loan Facility"). The proceeds of the Prior Credit Facility were primarily used to finance our acquisition of TCS, including the repayment of certain existing indebtedness of TCS. Under the Revolving Loan Facility, during the three months ended October 31, 2018 , we had outstanding balances ranging from $34,904,000 to $63,804,000 . As of July 31, 2018, the net amount outstanding under the Prior Credit Facility was as follows: July 31, 2018 Term Loan Facility $ 120,121,000 Less unamortized deferred financing costs related to Term Loan Facility 3,427,000 Term Loan Facility, net 116,694,000 Revolving Loan Facility 48,604,000 Amount outstanding under Prior Credit Facility, net 165,298,000 Less current portion of long-term debt 17,211,000 Non-current portion of long-term debt $ 148,087,000 Capitalized terms used but not defined herein have the meanings set forth for such terms in the Credit Facility and the Prior Credit Facility, which have been documented and filed with the SEC.</t>
  </si>
  <si>
    <t>Capital Lease and Other Obligations</t>
  </si>
  <si>
    <t>Capital Leases [Abstract]</t>
  </si>
  <si>
    <t>Capital Lease and Other Obligations We lease certain equipment under capital leases. As of October 31, 2018 and July 31, 2018 , the net book value of the leased assets which collateralize the capital lease and other obligations was $2,001,000 and $2,547,000 , respectively, and consisted primarily of machinery and equipment. Depreciation of leased assets is included in depreciation expense. As of October 31, 2018 , our capital lease and other obligations reflect a blended interest rate of approximately 7.1% . Our capital leases generally contain provisions whereby we can purchase the equipment at the end of the lease for a one dollar buyout. Future minimum payments under capital lease and other obligations consisted of the following at October 31, 2018 : Remainder of fiscal 2019 $ 1,495,000 Fiscal 2020 780,000 Fiscal 2021 and beyond — Total minimum lease payments 2,275,000 Less: amounts representing interest 110,000 Present value of net minimum lease payments 2,165,000 Current portion of capital lease and other obligations 1,579,000 Non-current portion of capital lease and other obligations $ 586,000</t>
  </si>
  <si>
    <t>Income Taxes</t>
  </si>
  <si>
    <t>Income Tax Disclosure [Abstract]</t>
  </si>
  <si>
    <t>Income Taxes On December 22, 2017, H.R.1, also known as the Tax Cuts and Jobs Act ("Tax Reform"), was enacted in the U.S. Tax Reform significantly lowered the amount of our current and future income tax expense primarily due to the reduction in the U.S. statutory income tax rate from 35.0% to 21.0%. This provision went into effect on January 1, 2018 and required us to remeasure our deferred tax assets and liabilities. In fiscal 2019 and beyond, Tax Reform will result in the loss of our ability to take the domestic production activities deduction, which has been repealed, and is also likely to result in lower tax deductions for certain executive compensation expenses. For fiscal 2018, we were subject to a 35.0% statutory income tax rate with respect to the period August 1, 2017 through December 31, 2017 and a 21.0% statutory income tax rate with respect to the period January 1, 2018 through July 31, 2018, or a blended statutory income tax rate for fiscal 2018 of approximately 27.0% . As such, our effective tax rate for accounting purposes in fiscal 2018, excluding discrete items, was 27.0% . We expect to fully benefit from the lower statutory income tax rate in fiscal 2019 and thereafter. The remeasurement of deferred taxes as a result of Tax Reform is an estimate and will be finalized after we file our federal and state income tax returns for fiscal 2018. The estimated impact recorded in fiscal 2018 will change if the timing of the deferred tax impacts shift between fiscal 2018 and fiscal 2019 and beyond. In addition, it is possible that the Internal Revenue Service ("IRS") will issue clarifying or interpretive guidance related to Tax Reform, which may ultimately result in a change to our estimated income tax. At October 31, 2018 and July 31, 2018 , total unrecognized tax benefits were $7,324,000 and $9,339,000 , respectively, including interest of $52,000 and $202,000 , respectively. At October 31, 2018 and July 31, 2018 , $407,000 and $2,572,000 , respectively, of our unrecognized tax benefits were recorded as non-current income taxes payable in our Condensed Consolidated Balance Sheets. The remaining unrecognized tax benefits of $6,917,000 and $6,767,000 at October 31, 2018 and July 31, 2018 , respectively, were presented as an offset to the associated non-current deferred tax assets in our Condensed Consolidated Balance Sheets. Of the total unrecognized tax benefits, $6,693,000 and $8,563,000 , at October 31, 2018 and July 31, 2018 , respectively, net of the reversal of the federal benefit recognized as a deferred tax asset relating to state reserves, would favorably impact our effective tax rate, if recognized. Unrecognized tax benefits result from income tax positions taken or expected to be taken on our income tax returns for which a tax benefit has not been recorded in our condensed consolidated financial statements. Our policy is to recognize interest and penalties relating to uncertain tax positions in income tax expense. During the three months ended October 31, 2018 , the IRS finalized its audit of our federal income tax return for fiscal 2016 without assessing additional taxes. Our federal income tax returns for fiscal 2015 and 2017 are subject to potential future IRS audit. None of our state income tax returns prior to fiscal 2014 are subject to audit. TCS' federal income tax returns for tax year 2015 and the tax period from January 1, 2016 to February 23, 2016 are subject to potential future IRS audit. None of TCS' state income tax returns prior to calendar year 2014 are subject to audit. Future tax assessments or settlements could have a material adverse effect on our consolidated results of operations and financial condition.</t>
  </si>
  <si>
    <t>Stock-Based Compensation</t>
  </si>
  <si>
    <t>Disclosure of Compensation Related Costs, Share-based Payments [Abstract]</t>
  </si>
  <si>
    <t>Stock-Based Compensation Overview We issue stock-based awards to certain of our employees and our Board of Directors pursuant to our 2000 Stock Incentive Plan, as amended, (the "Plan") and our 2001 Employee Stock Purchase Plan, as amended and restated effective December 4, 2018 (the "ESPP"), and recognize related stock-based compensation in our condensed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As of October 31, 2018 , the aggregate number of shares of common stock which may be issued, pursuant to the Plan, may not exceed 10,362,500 . Stock options granted may not have a term exceeding ten years or, in the case of an incentive stock award granted to a stockholder who owns stock representing more than 10.0% of the voting power, no more than five years . We expect to settle all outstanding awards under the Plan and employee purchases under the ESPP with the issuance of new shares of our common stock. As of October 31, 2018 , we had granted stock-based awards pursuant to the Plan representing the right to purchase and/or acquire an aggregate of 8,327,069 shares (net of 3,944,088 expired and canceled awards), of which an aggregate of 5,880,127 have been exercised or settled. As of October 31, 2018 , the following stock-based awards, by award type, were outstanding: Stock options 1,590,045 Performance shares 260,262 RSUs and restricted stock 440,829 Share units 155,806 Total 2,446,942 Our ESPP provides for the issuance of up to 1,050,000 shares of our common stock. Our ESPP is intended to provide our eligible employees the opportunity to acquire our common stock at 85% of fair market value at the date of issuance. Through October 31, 2018 , we have cumulatively issued 752,596 shares of our common stock to participating employees in connection with our ESPP. Stock-based compensation for awards issued is reflected in the following line items in our Condensed Consolidated Statements of Operations: Three months ended October 31, 2018 2017 Cost of sales $ 58,000 40,000 Selling, general and administrative expenses 905,000 654,000 Research and development expenses 83,000 53,000 Stock-based compensation expense before income tax benefit 1,046,000 747,000 Estimated income tax benefit (228,000 ) (260,000 ) Net stock-based compensation expense $ 818,000 487,000 Stock-based compensation for equity-classified awards is measured at the date of grant, based on an estimate of the fair value of the award and is generally expensed over the vesting period of the award. At October 31, 2018 , unrecognized stock-based compensation of $ 11,084,000 , net of estimated forfeitures of $ 925,000 , is expected to be recognized over a weighted average period of 3.2 years. Total stock-based compensation capitalized and included in ending inventory at both October 31, 2018 and July 31, 2018 was $48,000 . There are no liability-classified stock-based awards outstanding as of October 31, 2018 or July 31, 2018 . Stock-based compensation expense (benefit), by award type, is summarized as follows: Three months ended October 31, 2018 2017 Stock options $ 171,000 267,000 Performance shares 406,000 112,000 RSUs and restricted stock 547,000 385,000 ESPP 52,000 45,000 Share units (130,000 ) (62,000 ) Stock-based compensation expense before income tax benefit 1,046,000 747,000 Estimated income tax benefit (228,000 ) (260,000 ) Net stock-based compensation expense $ 818,000 487,000 ESPP stock-based compensation expense primarily relates to the 15% discount offered to participants in the ESPP. During the three months ended October 31, 2018 and 2017 , we recorded benefits of $130,000 and $62,000 , respectively, which primarily represents the recoupment of certain share units. The estimated income tax benefit as shown in the above table was computed using income tax rates expected to apply when the awards are settled. Such deferred tax asset was recorded net as part of our non-current deferred tax liability in our Condensed Consolidated Balance Sheet as of October 31, 2018 and July 31, 2018 .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during the three months ended October 31, 2018 : Awards (in Shares) Weighted Average Exercise Price Weighted Average Remaining Contractual Term (Years) Aggregate Intrinsic Value Outstanding at July 31, 2018 1,668,975 $ 28.72 Exercised (78,930 ) 28.37 Outstanding at October 31, 2018 1,590,045 $ 28.74 4.27 $ 741,000 Exercisable at October 31, 2018 1,388,123 $ 28.74 3.94 $ 574,000 Vested and expected to vest at October 31, 2018 1,555,133 $ 28.73 4.22 $ 712,000 Stock options outstanding as of October 31, 2018 have exercise prices ranging from $ 20.90 to $ 33.94 , representing the fair market value of our common stock on the date of grant, a contractual term of five or ten years and a vesting period of three or five years. The total intrinsic value relating to stock options exercised during the three months ended October 31, 2018 was $561,000 . There were no stock options exercised during the three months ended October 31, 2017 . There were no stock options granted since fiscal 2017. During the three months ended October 31, 2018 , at the election of certain holders of vested stock options, 72,830 stock options were net settled upon exercise. As a result, 9,345 net shares of our common stock were issued during the three months ended October 31, 2018 after reduction of shares retained to satisfy the exercise price and minimum statutory tax withholding requirements. Performance Shares, RSUs, Restricted Stock and Share Unit Awards The following table summarizes the Plan's activity relating to performance shares, RSUs, restricted stock and share units: Awards (in Shares) Weighted Average Grant Date Fair Value Aggregate Intrinsic Value Outstanding at July 31, 2018 818,438 $ 19.78 Granted 177,908 34.27 Settled (121,790 ) 21.08 Forfeited (17,659 ) 27.23 Outstanding at October 31, 2018 856,897 $ 22.44 $ 23,925,000 Vested at October 31, 2018 216,718 $ 27.71 $ 6,051,000 Vested and expected to vest at October 31, 2018 819,625 $ 22.58 $ 22,884,000 The total intrinsic value relating to fully-vested awards settled during the three months ended October 31, 2018 and 2017 was $4,210,000 and $1,937,000 , respectively. The performance shares granted to employees since fiscal 2014 principally vest over a three -year performance period, if pre-established performance goals are attained or as specified pursuant to the Plan and related agreements. As of October 31, 2018 ,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have a vesting period of three years and are convertible into shares of our common stock generally at the time of termination, on a one -for-one basis for no cash consideration, or earlier under certain circumstances. RSUs granted to employees have a vesting period of five years and are convertible into shares of our common stock, generally at the time of vesting, on a one -for-one basis for no cash consideration. Share units granted prior to July 31, 2017 were vested when issued and are convertible into shares of our common stock, generally at the time of termination, on a one -for-one basis for no cash consideration, or earlier under certain circumstances. Share units granted on or after July 31, 2017 were granted to certain employees in lieu of non-equity incentive compensation and are convertible into shares of our common stock on the one -year anniversary of the respective grant date. Cumulatively through October 31, 2018 , 270,979 share units granted have been settled.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post vesting restrictions. RSUs, performance shares and restricted stock granted since fiscal 2013 are entitled to dividend equivalents unless forfeited before vesting occurs; however, performance shares granted in fiscal 2013 were not entitled to such dividend equivalents until our Board of Directors determined that the pre-established performance goals were met. Share units granted prior to fiscal 2014 are not entitled to dividend equivalents. Share units granted since fiscal 2014 are entitled to dividend equivalents while the underlying shares are unissued. Dividend equivalents are subject to forfeiture, similar to the terms of the underlying stock-based awards, and are payable in cash generally at the time of settlement of the underlying shares into shares of our common stock. During the three months ended October 31, 2018 , we accrued $82,000 of dividend equivalents (net of forfeitures) and paid out $259,000 . Accrued dividend equivalents were recorded as a reduction to retained earnings. As of October 31, 2018 and July 31, 2018 , accrued dividend equivalents were $536,000 and $713,000 , respectively. During the three months ended October 31, 2018 , we recorded $457,000 of income tax benefits in our Condensed Consolidated Statements of Operations, which represents net excess income tax benefits from the settlement of stock-based awards. During the three months ended October 31, 2017 , we recorded $85,000 of income tax expense in our Condensed Consolidated Statements of Operations, which represents net income tax shortfalls from the settlement of stock-based awards and the reversal of deferred tax assets associated with expired and unexercised stock-based awards.</t>
  </si>
  <si>
    <t>Segment Information</t>
  </si>
  <si>
    <t>Segment Reporting [Abstract]</t>
  </si>
  <si>
    <t>Segment Information Reportable operating segments are determined based on Comtech’s management approach. The management approach, as defined by FASB ASC 280 "Segment Reporting" is based on the way that the CODM organizes the segments within an enterprise for making decisions about resources to be allocated and assessing their performance. Our CODM, for purposes of FASB ASC 280, is our Chief Executive Officer and President. Our Commercial Solutions segment serves commercial customers and smaller government customers, such as state and local governments, that require advanced communication technologies to meet their needs. This segment also serves certain large government customers (including the U.S. government) that have requirements for off-the-shelf commercial equipment. We believe this segment is a leading provider of satellite communications (such as satellite earth station modems and TWTAs), public safety systems (such as NG911 technologies) and enterprise application technologies (such as messaging and trusted location-based technologies). Our Government Solutions segment serves large government end-users (including those of foreign countries) that require mission-critical technologies and systems. Government solutions products include command and control applications (such as the design, installation and operation of data networks that integrate computing and communications, including both satellite and terrestrial links), ongoing network operation and management support services (including project management and fielding and maintenance solutions related to satellite ground terminals), troposcatter communications (such as digital troposcatter multiplexers, digital over-the-horizon modems, troposcatter systems and frequency converter systems) and RF power and switching technologies (such as solid-state high-power broadband amplifiers, enhanced position location reporting system (commonly known as "EPLRS") amplifier assemblies, identification friend or foe ("IFF") amplifiers and amplifiers used in the counteraction of improvised explosive devices). Our CODM primarily uses a metric that we refer to as Adjusted EBITDA to measure an operating segment’s performance and to make decisions about resources to be allocated. Our Adjusted EBITDA metric for the Commercial Solutions and Government Solutions segments do not consider any allocation of indirect expenses, including the following: income taxes, interest (income) and other, interest expense, write-off of deferred financing costs, amortization of stock-based compensation, amortization of intangibles, depreciation expense, facility exit costs, settlement of intellectual property litigation, acquisition plan expenses or strategic alternatives analysis expenses and other expenses that relate to our Unallocated segment. These items, while periodically affecting our results, may vary significantly from period to period and may have a disproportionate effect in a given period, thereby affecting the comparability of results. Any amounts shown in the Adjusted EBITDA calculation for our Commercial Solutions and Government Solutions segments are directly attributable to those segments. Our Adjusted EBITDA is also used by our management in assessing the Company's operating results. Although closely aligned, the Company's definition of Adjusted EBITDA is different than the Consolidated EBITDA (as such term is defined in our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income (loss) to Adjusted EBITDA is presented in the tables below: Three months ended October 31, 2018 Commercial Solutions Government Solutions Unallocated Total Net sales $ 77,973,000 82,871,000 — $ 160,844,000 Operating income (loss) $ 7,058,000 6,644,000 (6,409,000 ) $ 7,293,000 Net income (loss) $ 6,971,000 6,609,000 (10,112,000 ) $ 3,468,000 Provision for (benefit from) income taxes 12,000 — (2,139,000 ) (2,127,000 ) Interest (income) and other 53,000 32,000 (19,000 ) 66,000 Write-off of deferred financing costs — — 3,217,000 3,217,000 Interest expense 22,000 3,000 2,644,000 2,669,000 Amortization of stock-based compensation — — 1,046,000 1,046,000 Amortization of intangibles 3,445,000 844,000 — 4,289,000 Depreciation 2,228,000 379,000 244,000 2,851,000 Acquisition plan expenses — — 1,130,000 1,130,000 Facility exit costs — 1,373,000 — 1,373,000 Adjusted EBITDA $ 12,731,000 9,240,000 (3,989,000 ) $ 17,982,000 Purchases of property, plant and equipment $ 892,000 629,000 124,000 $ 1,645,000 Total assets at October 31, 2018 $ 602,567,000 222,587,000 41,786,000 $ 866,940,000 Three months ended October 31, 2017 Commercial Solutions Government Solutions Unallocated Total Net sales $ 76,114,000 45,455,000 — $ 121,569,000 Operating income (loss) $ 4,792,000 (641,000 ) (3,929,000 ) $ 222,000 Net income (loss) $ 4,702,000 (642,000 ) (5,720,000 ) $ (1,660,000 ) Provision for (benefit from) income taxes 6,000 — (751,000 ) (745,000 ) Interest (income) and other 48,000 (2,000 ) (7,000 ) 39,000 Interest expense 36,000 3,000 2,549,000 2,588,000 Amortization of stock-based compensation — — 747,000 747,000 Amortization of intangibles 4,425,000 844,000 — 5,269,000 Depreciation 2,444,000 616,000 286,000 3,346,000 Adjusted EBITDA $ 11,661,000 819,000 (2,896,000 ) $ 9,584,000 Purchases of property, plant and equipment $ 959,000 93,000 56,000 $ 1,108,000 Total assets at October 31, 2017 $ 600,649,000 181,739,000 43,844,000 $ 826,232,000 During the three months ended October 31, 2018 , we exited our Government Solutions segment's manufacturing facility located in Tampa, Florida and recorded a related charge of $1,373,000 in selling, general and administrative expenses on our Condensed Consolidated Statements of Operations. See Note (9) - " Cost Reduction Actions ." Unallocated expenses result from corporate expenses such as executive compensation, accounting, legal and other regulatory compliance related costs and also includes all of our amortization of stock-based compensation. During the three months ended October 31, 2018 , unallocated expenses also include $1,130,000 of acquisition plan expenses incurred as part of an ongoing effort to acquire a small but growing technology solutions company. There is no certainty that our acquisition plan efforts will be successful. Interest expense for the three months ended October 31, 2018 and 2017 includes $2,542,000 and $2,465,000 , respectively, principally related to our Prior Credit Facility and includes amortization of deferred financing costs. In addition, on October 31, 2018 , we recorded a $3,217,000 loss from the write-off of deferred financing costs primarily related to the Term Loan Facility portion of our Prior Credit Facility. See Note (10) - "Credit Facility" for further discussion. Intersegment sales for the three months ended October 31, 2018 and 2017 by the Commercial Solutions segment to the Government Solutions segment were $8,540,000 and $2,621,000 , respectively. There were nominal sales by the Government Solutions segment to the Commercial Solutions segment for these periods. All intersegment sales are eliminated in consolidation and are excluded from the tables above. Unallocated assets at October 31, 2018 consist principally of cash and cash equivalents, income taxes receivable, corporate property, plant and equipment and deferred financing costs. Substantially all of our long-lived assets are located in the U.S.</t>
  </si>
  <si>
    <t>Goodwill [Abstract]</t>
  </si>
  <si>
    <t>Goodwill The following table represents goodwill by reportable operating segment as of October 31, 2018 and July 31, 2018 : Commercial Solutions Government Solutions Total Goodwill $ 231,440,000 59,193,000 $ 290,633,000 In accordance with FASB ASC 350 "Intangibles - Goodwill and Other," we perform a goodwill impairment analysis at least annually (in the first quarter of each fiscal year), unless indicators of impairment exist in interim periods. If we fail the quantitative assessment of goodwill impairment ("quantitative assessment"), pursuant to our adoption of FASB ASU No. 2017-04 in fiscal 2017, we would be required to recognize an impairment loss equal to the amount that a reporting unit's carrying value exceeded its fair value; however, any loss recognized should not exceed the total amount of goodwill allocated to that reporting unit. On August 1, 2018 (the first day of our fiscal 2019 ), we performed our annual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 performing the quantitative assessmen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August 1, 2018 total public market capitalization and assessed implied control premiums based on our common stock price of $33.70 as of August 1, 2018 . Based on our quantitative evaluation, we determined that our Commercial Solutions and Government Solutions reporting units had estimated fair values in excess of their carrying values of at least 42.5% and 105.5% , respectively, and concluded that our goodwill was not impaired and that neither of our two reporting units was at risk of failing the quantitative assessment. It is possible that, during fiscal 2019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decline. A significant decline in our customers' spending that is greater than we anticipate or a shift in funding priorities may also have a negative effect on future orders, sales, income and cash flows and we might be required to perform a quantitative assessment during fiscal 2019 or beyond. If assumed net sales and cash flow projections are not achieved in future periods or our common stock price significantly declines from current levels, our Commercial Solutions and Government Solutions reporting units could be at risk of failing the quantitative assessment and goodwill assigned to the respective reporting units could be impaired. In any event, we are required to perform the next annual goodwill impairment analysis on August 1, 2019 (the start of our fiscal 2020 ).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 and financial condition.</t>
  </si>
  <si>
    <t>Intangible Assets</t>
  </si>
  <si>
    <t>Finite-Lived Intangible Assets, Net [Abstract]</t>
  </si>
  <si>
    <t>Intangible Assets Intangible assets with finite lives are as follows: As of October 31, 2018 Weighted Average Amortization Period Gross Carrying Amount Accumulated Amortization Net Carrying Amount Customer relationships 21.0 $ 249,831,000 57,969,000 $ 191,862,000 Technologies 12.8 82,370,000 55,585,000 26,785,000 Trademarks and other 16.4 28,894,000 11,034,000 17,860,000 Total $ 361,095,000 124,588,000 $ 236,507,000 As of July 31, 2018 Weighted Average Amortization Period Gross Carrying Amount Accumulated Amortization Net Carrying Amount Customer relationships 21.0 $ 249,831,000 55,350,000 $ 194,481,000 Technologies 12.8 82,370,000 54,386,000 27,984,000 Trademarks and other 16.4 28,894,000 10,563,000 18,331,000 Total $ 361,095,000 120,299,000 $ 240,796,000 The weighted average amortization period in the above table excludes fully amortized intangible assets. Amortization expense for the three months ended October 31, 2018 and 2017 was $4,289,000 and $5,269,000 , respectively. The estimated amortization expense consists of the following for the fiscal years ending July 31: 2019 $ 17,155,000 2020 17,155,000 2021 16,196,000 2022 14,955,000 2023 14,955,000 We review net intangible assets with finite lives for impairment when an event occurs indicating the potential for impairment. No such event has occurred during the three months ended October 31, 2018 . We believe that the carrying values of our net intangible assets were recoverable as of October 31, 2018 . Any impairment charges that we may record in the future could be material to our results of operations and financial condition.</t>
  </si>
  <si>
    <t>Stockholders' Equity</t>
  </si>
  <si>
    <t>Stockholders' Equity Note [Abstract]</t>
  </si>
  <si>
    <t>Stockholders’ Equity Sale of Common Stock In June 2016, we sold 7,145,000 shares of our common stock in a public offering at a price to the public of $14.00 per share, resulting in proceeds to us of $95,029,000 , net of underwriting discounts and commissions. As of October 31, 2018 and December 6, 2018 , an aggregate registered amount of $74,970,000 under our existing shelf registration statement filed with the SEC remains available for sale of various types of securities, including debt. This existing shelf registration is expected to expire on December 23, 2018 . As such, on December 6, 2018 , we filed a new $400,000,000 shelf registration statement with the SEC for the sale of various types of securities, including debt. Stock Repurchase Program As of October 31, 2018 and December 6, 2018 , we were authorized to repurchase up to an additional $8,664,000 of our common stock, pursuant to our current $100,000,000 stock repurchase program. Our stock repurchase program has no time restrictions and repurchases may be made in open-market or privately negotiated transactions and may be made pursuant to SEC Rule 10b5-1 trading plans. There were no repurchases made during the three months ended October 31, 2018 or 2017 . Dividends Since September 2010, we have paid quarterly dividends pursuant to an annual targeted dividend amount that was established by our Board of Directors. On September 26, 2018 , our Board of Directors declared a dividend of $0.10 per common share, which was paid on November 16, 2018 . On December 6, 2018 , our Board of Directors declared a dividend of $0.10 per common share, payable on February 15, 2019 to stockholders of record at the close of business on January 16, 2019 . Future dividends remain subject to compliance with financial covenants under our Credit Facility as well as Board approval.</t>
  </si>
  <si>
    <t>Legal Proceedings and Other Matters</t>
  </si>
  <si>
    <t>Commitments and Contingencies Disclosure [Abstract]</t>
  </si>
  <si>
    <t>Legal Proceedings and Other Matters Legacy TCS Intellectual Property Matter - Vehicle IP In December 2009, Vehicle IP, LLC ("Vehicle IP") filed a patent infringement lawsuit in the U.S. District Court for the District of Delaware (the "District Court"), seeking monetary damages, fees and expenses and other relief from, among others, our customer Verizon Wireless ("Verizon"), based on the VZ Navigator product, and TCS is defending Verizon against Vehicle IP. In 2013, the District Court granted the defendants’ motion for summary judgment on the basis that the products in question did not infringe plaintiff’s patent. Plaintiff appealed that decision and, in 2014, the U.S. Court of Appeals for the Federal Circuit reversed the District Court's claim construction, overturned the District Court's grant of summary judgment of noninfringement, and remanded the case for further proceedings. Fact discovery and expert discovery has closed. Substantive settlement conversations have occurred but, to-date, the parties have been unable to reach a settlement. As discussed in Note (8) -"Accrued Expenses and Other Current Liabilities," we have accrued certain legal and settlement costs related to the Vehicle IP matter. The accrued settlement costs related to this matter do not reflect the final amounts we actually may pay, if any. On May 30, 2017, we received positive news that the District Court issued a supplemental claim construction order in our favor. As a result, the plaintiff agreed to file a joint status report to the District Court that requested that the District Court cancel the trial date (which was scheduled for July 2017). On July 28, 2017, the parties entered into a stipulation that the defendants’ accused products do not infringe Vehicle IP’s patent under the District Court’s current revised construction of the disputed patent claim term and requested that the District Court therefore enter a judgment of noninfringement. On August 18, 2017, the court entered such a judgment of noninfringement. As expected, following the judgment, Vehicle IP filed a notice of appeal on August 29, 2017. Vehicle IP's opening brief on appeal of the District Court's claim construction was submitted in October 2017. TCS’ brief in response was filed on January 19, 2018. Vehicle IP's reply brief was filed on February 23, 2018. Oral argument was held on August 8, 2018 and an appellate ruling may take several months to be issued. If the District Court's current claim construction is ultimately upheld at the appellate level, it is possible that we may not have to go to trial or pay any monetary damages. Ongoing legal expenses associated with defending this matter and its ultimate resolution could vary and have a material adverse effect on our consolidated results of operations, financial position or cash flows in future periods. Other Matters In October 2014, we disclosed to the U.S. Department of the Treasury, Office of Foreign Assets Control ("OFAC") that we learned during a self-assessment of our export transactions that a shipment of modems sent to a Canadian customer by Comtech EF Data Corp. was incorporated into a communication system, the ultimate end user of which was the Sudan Civil Aviation Authority. The sales value of this equipment was approximately $288,000 . At the time of shipment, OFAC regulations prohibited U.S. persons from doing business directly or indirectly with Sudan. In late 2015, OFAC issued an administrative subpoena seeking information about the disclosed transaction. We have responded to the subpoena, including alerting OFAC to Comtech’s repair of three modems for a customer in Lebanon who may have rerouted the modems from Lebanon to Sudan without the required U.S. licensing authorization. In September 2018, Comtech agreed to enter into a Tolling Agreement with OFAC, which extends the statute of limitations in this matter through December 31, 2019. The Tolling Agreement was shortly followed by a second administrative subpoena seeking additional information about the disclosed transaction. We are in the process of responding to OFAC’s additional request for information. U.S. sanctions with respect to Sudan were revoked in 2017. Consistent with the revocation of the Sudan Sanction Regulations ("SSR"), shipments to the Sudan Civil Aviation Authority by U.S. persons are now permissible. We are not able to predict whether OFAC will take any enforcement action against us in light of the recent revocation of the SSR. If OFAC determines that we have violated U.S. trade sanctions, civil and criminal penalties could apply, and we may suffer reputational harm. Even though we take precautions to avoid engaging in transactions that may violate U.S. trade sanctions, those measures may not be effective in every instance. In May 2018, we were informed by the Office of Export Enforcement ("OEE") of the Department of Commerce ("DoC") that it was forwarding to the DoC's Office of Chief Counsel, the results of its audit of international shipments by Comtech Xicom Technology, Inc. for further review and possible determination of an administrative penalty. We fully cooperated with the OEE in their audit and, based on our self-assessment of the approximately 7,800 individual transactions audited, have determined that six ( 6 ) transactions may not have been fully in compliance with the Export Administration Regulations ("EAR"). These six ( 6 ) items, for which export licenses were not obtained, were either spares or repaired power amplifier subassembly components valued at less than $100,000 (in aggregate) and were shipped to Brazil, Italy, Russia, Thailand and the United Arab Emirates. The EAR provides an exception to the requirement to obtain an export license for the replacement of a defective or damaged component. During our self-assessment, we determined that we inadvertently did not obtain export licenses for the spares, or had evidence of the return or destruction of the defective or damaged components necessary to authorize our use of the export license exception for the replacements. Since discovering this issue, we have implemented additional controls and procedures and have increased awareness of these specific export requirements throughout the Company to help avoid similar occurrences in the future. Administrative penalties under the EAR can range from a warning letter to a denial of export privileges. A civil monetary penalty not to exceed the amount set forth in the Export Administration Act ("EAA") may be imposed for each violation, and in the event that any provision of the EAR is continued by any other authority, the maximum monetary civil penalty for each violation shall be that provided by such other authority. Administrative penalties under the EAR are currently determined pursuant to the International Emergency Economic Powers Act ("IEEPA"), which can reach the greater of twice the amount of the transaction that is the basis of the violation or approximately $300,000 per violation. We have not recorded an accrual related to a possible administrative penalty and continue to work cooperatively with the OEE.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gree to indemnify could result in legal costs and damages that could have a material adverse effect on our consolidated results of operations and financial condition.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si>
  <si>
    <t>Adoption of Accounting Standards and Updates Adoption of Accounting Standards and Updates (Policies)</t>
  </si>
  <si>
    <t>Accounting Policies [Abstract]</t>
  </si>
  <si>
    <t>Revenue (Tables)</t>
  </si>
  <si>
    <t>Schedule of adjustments made</t>
  </si>
  <si>
    <t>As a result of ASC 606, we made the following adjustments to our Condensed Consolidated Balance Sheet as of August 1, 2018: As reported at Adoption of Balance at July 31, 2018 ASC 606 August 1, 2018 Accrued expenses and other current liabilities (1) $ 65,034,000 $ (2,079,000 ) $ 62,955,000 Contract liabilities, current and non-current (2) 42,141,000 2,079,000 44,220,000 (1) See Note (8) - " Accrued expenses and other current liabilities " for further discussion of reclassification. (2) Formerly presented on the face of our Condensed Consolidated Balance Sheet as "Customer advances and deposits, current and non-current" prior to our adoption of ASC 606.</t>
  </si>
  <si>
    <t>Schedules of concentration of risk</t>
  </si>
  <si>
    <t>Sales by geography and customer type, as a percentage of consolidated net sales, are as follows: Three months ended October 31, 2018 2017 United States U.S. government 44.2 % 32.4 % Domestic 31.4 % 44.3 % Total United States 75.6 % 76.7 % International 24.4 % 23.3 % Total 100.0 % 100.0 %</t>
  </si>
  <si>
    <t>Schedule of disaggregation of revenue</t>
  </si>
  <si>
    <t xml:space="preserve"> Three months ended October 31, 2018 Commercial Solutions Government Solutions Total Geographical region and customer type U.S. government $ 14,220,000 56,824,000 $ 71,044,000 Domestic 42,237,000 8,274,000 50,511,000 Total United States 56,457,000 65,098,000 121,555,000 International 21,516,000 17,773,000 39,289,000 Total $ 77,973,000 82,871,000 $ 160,844,000 Contract type Firm fixed price $ 76,290,000 63,611,000 $ 139,901,000 Cost reimbursable 1,683,000 19,260,000 20,943,000 Total $ 77,973,000 82,871,000 $ 160,844,000 Transfer of control Point in time $ 37,945,000 52,623,000 $ 90,568,000 Over time 40,028,000 30,248,000 70,276,000 Total $ 77,973,000 82,871,000 $ 160,844,000</t>
  </si>
  <si>
    <t>Earnings Per Share (Tables)</t>
  </si>
  <si>
    <t>Schedule of numerators and denominators used in basic and diluted EPS calculations</t>
  </si>
  <si>
    <t>The following table reconciles the numerators and denominators used in the basic and diluted EPS calculations: Three months ended October 31, 2018 2017 Numerator: Net income (loss) for basic calculation $ 3,468,000 (1,660,000 ) Numerator for diluted calculation $ 3,468,000 (1,660,000 ) Denominator: Denominator for basic calculation 23,999,000 23,797,000 Effect of dilutive securities: Stock-based awards 376,000 — Denominator for diluted calculation 24,375,000 23,797,000</t>
  </si>
  <si>
    <t>Accounts Receivable (Tables)</t>
  </si>
  <si>
    <t>Accounts receivable consist of the following at: October 31, 2018 July 31, 2018 Receivables from commercial and international customers $ 77,771,000 83,411,000 Unbilled receivables from commercial and international customers 19,549,000 19,731,000 Receivables from the U.S. government and its agencies 61,370,000 26,251,000 Unbilled receivables from the U.S. government and its agencies 2,217,000 19,807,000 Total accounts receivable 160,907,000 149,200,000 Less allowance for doubtful accounts 1,652,000 1,761,000 Accounts receivable, net $ 159,255,000 147,439,000</t>
  </si>
  <si>
    <t>Inventories (Tables)</t>
  </si>
  <si>
    <t>Inventories consist of the following at: October 31, 2018 July 31, 2018 Raw materials and components $ 56,815,000 53,649,000 Work-in-process and finished goods 49,295,000 38,854,000 Total inventories 106,110,000 92,503,000 Less reserve for excess and obsolete inventories 16,541,000 17,427,000 Inventories, net $ 89,569,000 75,076,000</t>
  </si>
  <si>
    <t>Accrued Expenses and Other Current Liabilities (Tables)</t>
  </si>
  <si>
    <t>Accrued expenses and other current liabilities consist of the following at: October 31, 2018 July 31, 2018 Accrued wages and benefits $ 22,506,000 23,936,000 Accrued contract costs 13,285,000 10,016,000 Accrued warranty obligations 9,982,000 11,738,000 Accrued legal costs 6,946,000 6,179,000 Accrued commissions and royalties 4,605,000 4,654,000 Other 11,485,000 8,511,000 Accrued expenses and other current liabilities $ 68,809,000 65,034,000</t>
  </si>
  <si>
    <t>Schedule of changes in current accrued warranty obligations</t>
  </si>
  <si>
    <t>Changes in our accrued warranty obligations during the three months ended October 31, 2018 and 2017 were as follows: Three months ended October 31, 2018 2017 Balance at beginning of period $ 11,738,000 17,617,000 Reclass to contract liabilities as of August 1, 2018 (1,679,000 ) — Provision for warranty obligations 1,020,000 1,106,000 Charges incurred (1,515,000 ) (1,830,000 ) Warranty settlement and reclass (see below) 418,000 (3,892,000 ) Balance at end of period $ 9,982,000 13,001,000</t>
  </si>
  <si>
    <t>Secured Credit Facility (Tables)</t>
  </si>
  <si>
    <t>Schedule of Line of Credit Facilities</t>
  </si>
  <si>
    <t>As of July 31, 2018, the net amount outstanding under the Prior Credit Facility was as follows: July 31, 2018 Term Loan Facility $ 120,121,000 Less unamortized deferred financing costs related to Term Loan Facility 3,427,000 Term Loan Facility, net 116,694,000 Revolving Loan Facility 48,604,000 Amount outstanding under Prior Credit Facility, net 165,298,000 Less current portion of long-term debt 17,211,000 Non-current portion of long-term debt $ 148,087,000</t>
  </si>
  <si>
    <t>Capital Lease and Other Obligations (Tables)</t>
  </si>
  <si>
    <t>Schedule of Future Minimum Lease Payments for Capital Lease and Other Obligations</t>
  </si>
  <si>
    <t>Future minimum payments under capital lease and other obligations consisted of the following at October 31, 2018 : Remainder of fiscal 2019 $ 1,495,000 Fiscal 2020 780,000 Fiscal 2021 and beyond — Total minimum lease payments 2,275,000 Less: amounts representing interest 110,000 Present value of net minimum lease payments 2,165,000 Current portion of capital lease and other obligations 1,579,000 Non-current portion of capital lease and other obligations $ 586,000</t>
  </si>
  <si>
    <t>Stock-Based Compensation (Tables)</t>
  </si>
  <si>
    <t>Summary of Stock-based Awards Outstanding by Award Type</t>
  </si>
  <si>
    <t>As of October 31, 2018 , the following stock-based awards, by award type, were outstanding: Stock options 1,590,045 Performance shares 260,262 RSUs and restricted stock 440,829 Share units 155,806 Total 2,446,942</t>
  </si>
  <si>
    <t>Stock-based compensation for awards detailing where recorded in Condensed Consolidated Statement of Operations</t>
  </si>
  <si>
    <t>Stock-based compensation for awards issued is reflected in the following line items in our Condensed Consolidated Statements of Operations: Three months ended October 31, 2018 2017 Cost of sales $ 58,000 40,000 Selling, general and administrative expenses 905,000 654,000 Research and development expenses 83,000 53,000 Stock-based compensation expense before income tax benefit 1,046,000 747,000 Estimated income tax benefit (228,000 ) (260,000 ) Net stock-based compensation expense $ 818,000 487,000</t>
  </si>
  <si>
    <t>Summary of net stock-based compensation expense by award type</t>
  </si>
  <si>
    <t>Stock-based compensation expense (benefit), by award type, is summarized as follows: Three months ended October 31, 2018 2017 Stock options $ 171,000 267,000 Performance shares 406,000 112,000 RSUs and restricted stock 547,000 385,000 ESPP 52,000 45,000 Share units (130,000 ) (62,000 ) Stock-based compensation expense before income tax benefit 1,046,000 747,000 Estimated income tax benefit (228,000 ) (260,000 ) Net stock-based compensation expense $ 818,000 487,000</t>
  </si>
  <si>
    <t>Summary of the Plan's activity relating to stock options</t>
  </si>
  <si>
    <t>The following table summarizes the Plan's activity during the three months ended October 31, 2018 : Awards (in Shares) Weighted Average Exercise Price Weighted Average Remaining Contractual Term (Years) Aggregate Intrinsic Value Outstanding at July 31, 2018 1,668,975 $ 28.72 Exercised (78,930 ) 28.37 Outstanding at October 31, 2018 1,590,045 $ 28.74 4.27 $ 741,000 Exercisable at October 31, 2018 1,388,123 $ 28.74 3.94 $ 574,000 Vested and expected to vest at October 31, 2018 1,555,133 $ 28.73 4.22 $ 712,000</t>
  </si>
  <si>
    <t>Summary of the Plan's activity relating to performance shares, RSUs, restricted stock and share units</t>
  </si>
  <si>
    <t>The following table summarizes the Plan's activity relating to performance shares, RSUs, restricted stock and share units: Awards (in Shares) Weighted Average Grant Date Fair Value Aggregate Intrinsic Value Outstanding at July 31, 2018 818,438 $ 19.78 Granted 177,908 34.27 Settled (121,790 ) 21.08 Forfeited (17,659 ) 27.23 Outstanding at October 31, 2018 856,897 $ 22.44 $ 23,925,000 Vested at October 31, 2018 216,718 $ 27.71 $ 6,051,000 Vested and expected to vest at October 31, 2018 819,625 $ 22.58 $ 22,884,000</t>
  </si>
  <si>
    <t>Segment Information (Tables)</t>
  </si>
  <si>
    <t>Segment information</t>
  </si>
  <si>
    <t>Operating segment information, along with a reconciliation of segment net income (loss) and consolidated net income (loss) to Adjusted EBITDA is presented in the tables below: Three months ended October 31, 2018 Commercial Solutions Government Solutions Unallocated Total Net sales $ 77,973,000 82,871,000 — $ 160,844,000 Operating income (loss) $ 7,058,000 6,644,000 (6,409,000 ) $ 7,293,000 Net income (loss) $ 6,971,000 6,609,000 (10,112,000 ) $ 3,468,000 Provision for (benefit from) income taxes 12,000 — (2,139,000 ) (2,127,000 ) Interest (income) and other 53,000 32,000 (19,000 ) 66,000 Write-off of deferred financing costs — — 3,217,000 3,217,000 Interest expense 22,000 3,000 2,644,000 2,669,000 Amortization of stock-based compensation — — 1,046,000 1,046,000 Amortization of intangibles 3,445,000 844,000 — 4,289,000 Depreciation 2,228,000 379,000 244,000 2,851,000 Acquisition plan expenses — — 1,130,000 1,130,000 Facility exit costs — 1,373,000 — 1,373,000 Adjusted EBITDA $ 12,731,000 9,240,000 (3,989,000 ) $ 17,982,000 Purchases of property, plant and equipment $ 892,000 629,000 124,000 $ 1,645,000 Total assets at October 31, 2018 $ 602,567,000 222,587,000 41,786,000 $ 866,940,000 Three months ended October 31, 2017 Commercial Solutions Government Solutions Unallocated Total Net sales $ 76,114,000 45,455,000 — $ 121,569,000 Operating income (loss) $ 4,792,000 (641,000 ) (3,929,000 ) $ 222,000 Net income (loss) $ 4,702,000 (642,000 ) (5,720,000 ) $ (1,660,000 ) Provision for (benefit from) income taxes 6,000 — (751,000 ) (745,000 ) Interest (income) and other 48,000 (2,000 ) (7,000 ) 39,000 Interest expense 36,000 3,000 2,549,000 2,588,000 Amortization of stock-based compensation — — 747,000 747,000 Amortization of intangibles 4,425,000 844,000 — 5,269,000 Depreciation 2,444,000 616,000 286,000 3,346,000 Adjusted EBITDA $ 11,661,000 819,000 (2,896,000 ) $ 9,584,000 Purchases of property, plant and equipment $ 959,000 93,000 56,000 $ 1,108,000 Total assets at October 31, 2017 $ 600,649,000 181,739,000 43,844,000 $ 826,232,000</t>
  </si>
  <si>
    <t>Goodwill (Tables)</t>
  </si>
  <si>
    <t>Schedule of goodwill by segment</t>
  </si>
  <si>
    <t xml:space="preserve">The following table represents goodwill by reportable operating segment as of October 31, 2018 and July 31, 2018 : Commercial Solutions Government Solutions Total Goodwill $ 231,440,000 59,193,000 $ 290,633,000 </t>
  </si>
  <si>
    <t>Intangible Assets (Tables)</t>
  </si>
  <si>
    <t>Intangible assets with finite lives</t>
  </si>
  <si>
    <t>Intangible assets with finite lives are as follows: As of October 31, 2018 Weighted Average Amortization Period Gross Carrying Amount Accumulated Amortization Net Carrying Amount Customer relationships 21.0 $ 249,831,000 57,969,000 $ 191,862,000 Technologies 12.8 82,370,000 55,585,000 26,785,000 Trademarks and other 16.4 28,894,000 11,034,000 17,860,000 Total $ 361,095,000 124,588,000 $ 236,507,000 As of July 31, 2018 Weighted Average Amortization Period Gross Carrying Amount Accumulated Amortization Net Carrying Amount Customer relationships 21.0 $ 249,831,000 55,350,000 $ 194,481,000 Technologies 12.8 82,370,000 54,386,000 27,984,000 Trademarks and other 16.4 28,894,000 10,563,000 18,331,000 Total $ 361,095,000 120,299,000 $ 240,796,000</t>
  </si>
  <si>
    <t>Schedule of Finite-Lived Intangible Assets, Future Amortization Expense</t>
  </si>
  <si>
    <t>The estimated amortization expense consists of the following for the fiscal years ending July 31: 2019 $ 17,155,000 2020 17,155,000 2021 16,196,000 2022 14,955,000 2023 14,955,000</t>
  </si>
  <si>
    <t>General Narrative (Details)</t>
  </si>
  <si>
    <t>Oct. 31, 2018operating_segment</t>
  </si>
  <si>
    <t>Number of reportable segments</t>
  </si>
  <si>
    <t>Revenue (Details) - USD ($)</t>
  </si>
  <si>
    <t>Aug. 01, 2018</t>
  </si>
  <si>
    <t>Revenue, Initial Application Period Cumulative Effect Transition [Line Items]</t>
  </si>
  <si>
    <t>Contract liabilities, current and non-current</t>
  </si>
  <si>
    <t>Calculated under Revenue Guidance in Effect before Topic 606</t>
  </si>
  <si>
    <t>Difference between Revenue Guidance in Effect before and after Topic 606 | ASU 2014-09</t>
  </si>
  <si>
    <t>Revenue - Disaggregation of Revenues (Details) - USD ($)</t>
  </si>
  <si>
    <t>Disaggregation of Revenue [Line Items]</t>
  </si>
  <si>
    <t>Revenues</t>
  </si>
  <si>
    <t>Point in time</t>
  </si>
  <si>
    <t>Over time</t>
  </si>
  <si>
    <t>Firm fixed price</t>
  </si>
  <si>
    <t>Cost reimbursable</t>
  </si>
  <si>
    <t>U.S. government</t>
  </si>
  <si>
    <t>Domestic</t>
  </si>
  <si>
    <t>Total United States</t>
  </si>
  <si>
    <t>International</t>
  </si>
  <si>
    <t>Commercial Solutions</t>
  </si>
  <si>
    <t>Commercial Solutions | Point in time</t>
  </si>
  <si>
    <t>Commercial Solutions | Over time</t>
  </si>
  <si>
    <t>Commercial Solutions | Firm fixed price</t>
  </si>
  <si>
    <t>Commercial Solutions | Cost reimbursable</t>
  </si>
  <si>
    <t>Commercial Solutions | U.S. government</t>
  </si>
  <si>
    <t>Commercial Solutions | Domestic</t>
  </si>
  <si>
    <t>Commercial Solutions | Total United States</t>
  </si>
  <si>
    <t>Commercial Solutions | International</t>
  </si>
  <si>
    <t>Government Solutions</t>
  </si>
  <si>
    <t>Government Solutions | Point in time</t>
  </si>
  <si>
    <t>Government Solutions | Over time</t>
  </si>
  <si>
    <t>Government Solutions | Firm fixed price</t>
  </si>
  <si>
    <t>Government Solutions | Cost reimbursable</t>
  </si>
  <si>
    <t>Government Solutions | U.S. government</t>
  </si>
  <si>
    <t>Government Solutions | Domestic</t>
  </si>
  <si>
    <t>Government Solutions | Total United States</t>
  </si>
  <si>
    <t>Government Solutions | International</t>
  </si>
  <si>
    <t>Revenue Revenue - Sale Information, Percent (Details)</t>
  </si>
  <si>
    <t>Concentration Risk [Line Items]</t>
  </si>
  <si>
    <t>Entity wide revenue percentage by major customer type</t>
  </si>
  <si>
    <t>100.00%</t>
  </si>
  <si>
    <t>44.20%</t>
  </si>
  <si>
    <t>32.40%</t>
  </si>
  <si>
    <t>31.40%</t>
  </si>
  <si>
    <t>44.30%</t>
  </si>
  <si>
    <t>75.60%</t>
  </si>
  <si>
    <t>76.70%</t>
  </si>
  <si>
    <t>24.40%</t>
  </si>
  <si>
    <t>23.30%</t>
  </si>
  <si>
    <t>Revenue - Narrative (Details) - USD ($)</t>
  </si>
  <si>
    <t>Revenue recognized</t>
  </si>
  <si>
    <t>Remaining performance obligation, amount</t>
  </si>
  <si>
    <t>Sales Revenue, Net | Verizon Communications Inc. | Major customer</t>
  </si>
  <si>
    <t>Percentage of revenue generated from external customer type</t>
  </si>
  <si>
    <t>11.70%</t>
  </si>
  <si>
    <t>Fair Value Measurements and Financial Instruments (Details)</t>
  </si>
  <si>
    <t>Oct. 31, 2018USD ($)</t>
  </si>
  <si>
    <t>Facility exit cost</t>
  </si>
  <si>
    <t>Non-current portion of capital lease and other obligations, a blended interest rate (percent)</t>
  </si>
  <si>
    <t>7.10%</t>
  </si>
  <si>
    <t>Earnings Per Share (Details) - USD ($)</t>
  </si>
  <si>
    <t>Antidilutive Securities Excluded from Computation of Earnings Per Share [Line Items]</t>
  </si>
  <si>
    <t>Share repurchased during period (in shares)</t>
  </si>
  <si>
    <t>Weighted average performance shares outstanding during the period that are excluded from EPS Calculation (in shares)</t>
  </si>
  <si>
    <t>Numerator:</t>
  </si>
  <si>
    <t>Net income (loss) for basic calculation</t>
  </si>
  <si>
    <t>Numerator for diluted calculation</t>
  </si>
  <si>
    <t>Denominator:</t>
  </si>
  <si>
    <t>Denominator for basic calculation (in shares)</t>
  </si>
  <si>
    <t>Effect of dilutive securities: Stock-based awards (in shares)</t>
  </si>
  <si>
    <t>Denominator for diluted calculation (in shares)</t>
  </si>
  <si>
    <t>Stock options, performance shares (with the performance conditions satisfied), RSUs and restricted stock</t>
  </si>
  <si>
    <t>Anti-dilutive equity-classified stock-based awards not included in calculation of diluted earnings per share (in shares)</t>
  </si>
  <si>
    <t>Accounts Receivable (Details) - USD ($)</t>
  </si>
  <si>
    <t>Accounts, Notes, Loans and Financing Receivable [Line Items]</t>
  </si>
  <si>
    <t>Total accounts receivable</t>
  </si>
  <si>
    <t>Less allowance for doubtful accounts</t>
  </si>
  <si>
    <t>Accounts Receivable | Major customer | U.S. government</t>
  </si>
  <si>
    <t>Percentage of total accounts receivable</t>
  </si>
  <si>
    <t>39.50%</t>
  </si>
  <si>
    <t>30.90%</t>
  </si>
  <si>
    <t>Accounts Receivable | Major customer | Verizon Communications Inc.</t>
  </si>
  <si>
    <t>10.10%</t>
  </si>
  <si>
    <t>Billed Receivables | Commercial and International</t>
  </si>
  <si>
    <t>Billed Receivables | U.S. government</t>
  </si>
  <si>
    <t>Unbilled Receivables</t>
  </si>
  <si>
    <t>Maximum period that management estimates unbilled accounts receivable to be billed and collected</t>
  </si>
  <si>
    <t>1 year</t>
  </si>
  <si>
    <t>Unbilled Receivables | Commercial and International</t>
  </si>
  <si>
    <t>Unbilled Receivables | U.S. government</t>
  </si>
  <si>
    <t>Unbilled Receivables | Major customer | U.S. Prime Contractor</t>
  </si>
  <si>
    <t>Unbilled receivable related to our large over-the-horizon microwave system contracts</t>
  </si>
  <si>
    <t>Inventories (Details) - USD ($)</t>
  </si>
  <si>
    <t>Raw materials and components</t>
  </si>
  <si>
    <t>Work-in-process and finished goods</t>
  </si>
  <si>
    <t>Total inventories</t>
  </si>
  <si>
    <t>Less reserve for excess and obsolete inventories</t>
  </si>
  <si>
    <t>Inventory directly related to long-term contracts</t>
  </si>
  <si>
    <t>Inventory related to contracts from third party commercial customers who outsource their manufacturing to us</t>
  </si>
  <si>
    <t>Accrued Expenses and Other Current Liabilities (Details) - USD ($)</t>
  </si>
  <si>
    <t>Jul. 31, 2017</t>
  </si>
  <si>
    <t>Business Acquisition [Line Items]</t>
  </si>
  <si>
    <t>Accrued wages and benefits</t>
  </si>
  <si>
    <t>Accrued contract costs</t>
  </si>
  <si>
    <t>Accrued warranty obligations</t>
  </si>
  <si>
    <t>Accrued legal costs</t>
  </si>
  <si>
    <t>Accrued commissions and royalties</t>
  </si>
  <si>
    <t>Other</t>
  </si>
  <si>
    <t>TeleCommunication Systems Inc. | Pre-Acquisition Contingencies Related to TCS Intellectual Property</t>
  </si>
  <si>
    <t>Accrued Expenses and Other Current Liabilities - Product Warranty Rollforward (Details)</t>
  </si>
  <si>
    <t>Oct. 31, 2017USD ($)credit</t>
  </si>
  <si>
    <t>Aug. 01, 2018USD ($)</t>
  </si>
  <si>
    <t>Jul. 31, 2018USD ($)</t>
  </si>
  <si>
    <t>Oct. 31, 2017USD ($)</t>
  </si>
  <si>
    <t>Minimum coverage period of product warranty from the date of shipment</t>
  </si>
  <si>
    <t>Changes in Product Warranty Liability</t>
  </si>
  <si>
    <t>Balance at beginning of period</t>
  </si>
  <si>
    <t>Reclass to contract liabilities as of August 1, 2018</t>
  </si>
  <si>
    <t>Provision for warranty obligations</t>
  </si>
  <si>
    <t>Charges incurred</t>
  </si>
  <si>
    <t>Warranty settlement and reclass (see below)</t>
  </si>
  <si>
    <t>Balance at end of period</t>
  </si>
  <si>
    <t>Accounts Payable and Accrued Liabilities</t>
  </si>
  <si>
    <t>Business acquisition restructuring costs facility related exit costs</t>
  </si>
  <si>
    <t>Other Noncurrent Liabilities</t>
  </si>
  <si>
    <t>TeleCommunication Systems Inc. | TCS 911 call handling software solution</t>
  </si>
  <si>
    <t>TeleCommunication Systems Inc. | TCS 911 call handling software solution | Full and final warranty settlement with AT&amp;T</t>
  </si>
  <si>
    <t>Number of monthly credits issued | credit</t>
  </si>
  <si>
    <t>Amount of monthly credit</t>
  </si>
  <si>
    <t>Present value of monthly credits</t>
  </si>
  <si>
    <t>TeleCommunication Systems Inc. | TCS 911 call handling software solution | Full and final warranty settlement with AT&amp;T | Accounts Payable and Accrued Liabilities</t>
  </si>
  <si>
    <t>TeleCommunication Systems Inc. | TCS 911 call handling software solution | Full and final warranty settlement with AT&amp;T | Other Noncurrent Liabilities</t>
  </si>
  <si>
    <t>Cost of sales | TeleCommunication Systems Inc. | TCS 911 call handling software solution | Full and final warranty settlement with AT&amp;T</t>
  </si>
  <si>
    <t>A benefit in connection with favorable settlement</t>
  </si>
  <si>
    <t>ASU 2014-09 | Difference between Revenue Guidance in Effect before and after Topic 606</t>
  </si>
  <si>
    <t>Warranty Obligations | ASU 2014-09 | Difference between Revenue Guidance in Effect before and after Topic 606</t>
  </si>
  <si>
    <t>Other Obligations | ASU 2014-09 | Difference between Revenue Guidance in Effect before and after Topic 606</t>
  </si>
  <si>
    <t>Acquisition-Related Restructuring Plan - Narrative (Details)</t>
  </si>
  <si>
    <t>Restructuring Cost and Reserve [Line Items]</t>
  </si>
  <si>
    <t>Secured Credit Facility (Details)</t>
  </si>
  <si>
    <t>Feb. 23, 2016USD ($)</t>
  </si>
  <si>
    <t>Line of Credit Facility [Line Items]</t>
  </si>
  <si>
    <t>New debt issuance maximum amount</t>
  </si>
  <si>
    <t>Triggering event, days before maturity of old debt</t>
  </si>
  <si>
    <t>91 days</t>
  </si>
  <si>
    <t>Long-term line of credit</t>
  </si>
  <si>
    <t>Secured credit facility, maximum borrowing capacity</t>
  </si>
  <si>
    <t>Outstanding standby letters of credit at period end</t>
  </si>
  <si>
    <t>Outstanding commercial letters of credit at period end</t>
  </si>
  <si>
    <t>Unamortized deferred financing costs</t>
  </si>
  <si>
    <t>Long-term Debt</t>
  </si>
  <si>
    <t>Interest expense including amortization of deferred financing costs</t>
  </si>
  <si>
    <t>Blended interest rate (percent)</t>
  </si>
  <si>
    <t>6.00%</t>
  </si>
  <si>
    <t>5.30%</t>
  </si>
  <si>
    <t>Maximum amount of available cash on hand that can be used in leverage ratio calculation</t>
  </si>
  <si>
    <t>Leverage ratio</t>
  </si>
  <si>
    <t>Maximum total leverage ratio</t>
  </si>
  <si>
    <t>Fixed charge coverage ratio</t>
  </si>
  <si>
    <t>Debt instrument, period decrease</t>
  </si>
  <si>
    <t>0.25%</t>
  </si>
  <si>
    <t>Swingline Loan | Secured Credit Facility</t>
  </si>
  <si>
    <t>Term Loan Facility | Secured Credit Facility</t>
  </si>
  <si>
    <t>Long-term debt, gross</t>
  </si>
  <si>
    <t>Revolving Loan Facility | Secured Credit Facility</t>
  </si>
  <si>
    <t>Line of credit facility, accordion feature</t>
  </si>
  <si>
    <t>Minimum amount outstanding during period</t>
  </si>
  <si>
    <t>Maximum amount outstanding during period</t>
  </si>
  <si>
    <t>Letter of Credit | Secured Credit Facility</t>
  </si>
  <si>
    <t>Federal Funds Effective Swap Rate | Revolving Loan Facility | Secured Credit Facility</t>
  </si>
  <si>
    <t>Variable interest rate (percent)</t>
  </si>
  <si>
    <t>0.50%</t>
  </si>
  <si>
    <t>Adjusted LIBO rate | Revolving Loan Facility | Secured Credit Facility</t>
  </si>
  <si>
    <t>1.00%</t>
  </si>
  <si>
    <t>Minimum | Secured Credit Facility</t>
  </si>
  <si>
    <t>Interest expense coverage ratio</t>
  </si>
  <si>
    <t>Maximum | Secured Credit Facility</t>
  </si>
  <si>
    <t>Capital Lease and Other Obligations (Details) - USD ($)</t>
  </si>
  <si>
    <t>Net book value of the leased assets that collateralize the capital lease and ther obligations</t>
  </si>
  <si>
    <t>Blended interest rate</t>
  </si>
  <si>
    <t>Capital leases and other, option to buy leased asset</t>
  </si>
  <si>
    <t>Remainder of fiscal 2019</t>
  </si>
  <si>
    <t>Fiscal 2021 and beyond</t>
  </si>
  <si>
    <t>Total minimum lease payments</t>
  </si>
  <si>
    <t>Less: amounts representing interest</t>
  </si>
  <si>
    <t>Present value of net minimum lease payments</t>
  </si>
  <si>
    <t>Income Taxes (Details) - USD ($)</t>
  </si>
  <si>
    <t>12 Months Ended</t>
  </si>
  <si>
    <t>Income Tax Contingency [Line Items]</t>
  </si>
  <si>
    <t>Blended federal income tax rate</t>
  </si>
  <si>
    <t>27.00%</t>
  </si>
  <si>
    <t>Unrecognized tax benefits</t>
  </si>
  <si>
    <t>Interest accrued relating to income taxes</t>
  </si>
  <si>
    <t>Unrecognized tax benefits that would positively impact our effective tax rate, if recognized</t>
  </si>
  <si>
    <t>Non-current income taxes payable</t>
  </si>
  <si>
    <t>Included in the non-current deferred tax liabilities (as an offset to the associated deferred tax asset)</t>
  </si>
  <si>
    <t>Stock-Based Compensation - Overview (Details) - shares</t>
  </si>
  <si>
    <t>Stock options</t>
  </si>
  <si>
    <t>Stock-Based Awards Outstanding By Award Type</t>
  </si>
  <si>
    <t>Number of stock-based option awards outstanding at period end (in shares)</t>
  </si>
  <si>
    <t>2000 Stock Incentive Plan</t>
  </si>
  <si>
    <t>Aggregate maximum number of shares of common stock which may be issued under stock option plan (in shares)</t>
  </si>
  <si>
    <t>Aggregate net number of stock-based awards granted (in shares)</t>
  </si>
  <si>
    <t>Aggregate number of stock based awards expired and canceled (in shares)</t>
  </si>
  <si>
    <t>Aggregate number of stock-based awards exercised or settled (in shares)</t>
  </si>
  <si>
    <t>Number of total stock-based awards outstanding (in shares)</t>
  </si>
  <si>
    <t>2000 Stock Incentive Plan | Stock options</t>
  </si>
  <si>
    <t>Maximum term for grants of incentive and non-qualified stock-based awards, excluding incentive stock-based awards granted to stockholders who own more than 10% of the voting power</t>
  </si>
  <si>
    <t>10 years</t>
  </si>
  <si>
    <t>Percentage of a stockholder's voting power that limits the contractual term of an incentive stock-based award</t>
  </si>
  <si>
    <t>10.00%</t>
  </si>
  <si>
    <t>Maximum term for incentive stock-based awards granted to stockholders who own more than 10% of the voting power</t>
  </si>
  <si>
    <t>5 years</t>
  </si>
  <si>
    <t>2000 Stock Incentive Plan | Performance shares</t>
  </si>
  <si>
    <t>Number of stock-based non-option awards outstanding at period end (in shares)</t>
  </si>
  <si>
    <t>2000 Stock Incentive Plan | RSUs and restricted stock</t>
  </si>
  <si>
    <t>2000 Stock Incentive Plan | Share units</t>
  </si>
  <si>
    <t>2001 Employee Stock Purchase Plan | Employee Stock Purchase Plan - ESPP</t>
  </si>
  <si>
    <t>2001 Employee Stock Purchase Plan</t>
  </si>
  <si>
    <t>Discount rate from market value, on purchase date, offered to employees participating in the Employee Stock Purchase Plan (ESPP)</t>
  </si>
  <si>
    <t>85.00%</t>
  </si>
  <si>
    <t>Total number of shares of common stock issued to employees under employee stock purchase plan and through the end of the reporting period (in shares)</t>
  </si>
  <si>
    <t>Stock-Based Compensation - Expenses (Details) - USD ($)</t>
  </si>
  <si>
    <t>Stock-based Compensation Expenses</t>
  </si>
  <si>
    <t>Stock-based compensation expense before income tax benefit</t>
  </si>
  <si>
    <t>Estimated income tax benefit</t>
  </si>
  <si>
    <t>Net stock-based compensation expense</t>
  </si>
  <si>
    <t>Total remaining unrecognized compensation cost related to the unvested stock-based awards</t>
  </si>
  <si>
    <t>Estimated forfeitures related to unvested stock-based awards</t>
  </si>
  <si>
    <t>Weighted average number of years net compensation cost is expected to be recognized over</t>
  </si>
  <si>
    <t>3 years 2 months 12 days</t>
  </si>
  <si>
    <t>Stock-based compensation capitalized and included in ending inventory</t>
  </si>
  <si>
    <t>Stock Options</t>
  </si>
  <si>
    <t>Performance Shares</t>
  </si>
  <si>
    <t>RSUs and restricted stock</t>
  </si>
  <si>
    <t>ESPP</t>
  </si>
  <si>
    <t>Share units</t>
  </si>
  <si>
    <t>Stock Appreciation Rights (SARs)</t>
  </si>
  <si>
    <t>Selling, general and administrative expenses</t>
  </si>
  <si>
    <t>Research and development expenses</t>
  </si>
  <si>
    <t>2001 Employee Stock Purchase Plan | ESPP</t>
  </si>
  <si>
    <t>Discount offered to employees participating in the ESPP as a percentage of market price</t>
  </si>
  <si>
    <t>15.00%</t>
  </si>
  <si>
    <t>Stock-Based Compensation - Stock Options (Details) - USD ($)</t>
  </si>
  <si>
    <t>Additional Disclosures</t>
  </si>
  <si>
    <t>Stock Issued During The Period, Shares, Net Settlement Of Stock-Based Awards</t>
  </si>
  <si>
    <t>Awards (in Shares)</t>
  </si>
  <si>
    <t>Outstanding, Beginning Balance (in shares)</t>
  </si>
  <si>
    <t>Exercised (in shares)</t>
  </si>
  <si>
    <t>Outstanding, Ending Balance (in shares)</t>
  </si>
  <si>
    <t>Exercisable (in shares)</t>
  </si>
  <si>
    <t>Vested and Expected to Vest, Ending Balance (in shares)</t>
  </si>
  <si>
    <t>Weighted Average Exercise Price</t>
  </si>
  <si>
    <t>Outstanding, Beginning Balance (in dollars per share)</t>
  </si>
  <si>
    <t>Exercised (in dollars per share)</t>
  </si>
  <si>
    <t>Outstanding, Ending Balance (in dollars per share)</t>
  </si>
  <si>
    <t>Exercisable, Ending Balance (in dollars per share)</t>
  </si>
  <si>
    <t>Vested and Expected to Vest, Ending Balance (in dollars per share)</t>
  </si>
  <si>
    <t>Weighted Average Remaining Contractual Term (Years)</t>
  </si>
  <si>
    <t>Outstanding, Ending Balance</t>
  </si>
  <si>
    <t>4 years 3 months 7 days</t>
  </si>
  <si>
    <t>Exercisable, Ending Balance</t>
  </si>
  <si>
    <t>3 years 11 months 10 days</t>
  </si>
  <si>
    <t>Vested And Expected To Vest, Ending Balance</t>
  </si>
  <si>
    <t>4 years 2 months 20 days</t>
  </si>
  <si>
    <t>Aggregate Intrinsic Value</t>
  </si>
  <si>
    <t>Vested and Expected to Vest, Ending Balance</t>
  </si>
  <si>
    <t>Exercise price, lower range limit (in dollars per share)</t>
  </si>
  <si>
    <t>Exercise price, upper range limit (in dollars per share)</t>
  </si>
  <si>
    <t>Granted (in shares)</t>
  </si>
  <si>
    <t>Total intrinsic value of stock-based awards settled</t>
  </si>
  <si>
    <t>Vested stock based awards net settled upon exercise (in shares)</t>
  </si>
  <si>
    <t>Minimum | Stock Options</t>
  </si>
  <si>
    <t>Contractual term (in years)</t>
  </si>
  <si>
    <t>Vesting period (in years)</t>
  </si>
  <si>
    <t>3 years</t>
  </si>
  <si>
    <t>Maximum | Stock Options</t>
  </si>
  <si>
    <t>Stock-Based Compensation - Performance Shares, RSUs, Restricted Stock and Share Unit Awards (Details)</t>
  </si>
  <si>
    <t>Oct. 31, 2018USD ($)$ / sharesshares</t>
  </si>
  <si>
    <t>Accrual of dividend equivalents, net of reversal | $</t>
  </si>
  <si>
    <t>Carrying value at period end | $</t>
  </si>
  <si>
    <t>Performance Shares, RSUs, Restricted Stock and Share Units</t>
  </si>
  <si>
    <t>Settled (in shares)</t>
  </si>
  <si>
    <t>Forfeited (in shares)</t>
  </si>
  <si>
    <t>Vested, Ending Balance (in shares)</t>
  </si>
  <si>
    <t>Weighted Average Grant Date Fair Value</t>
  </si>
  <si>
    <t>Outstanding, Beginning Balance (in dollars per share) | $ / shares</t>
  </si>
  <si>
    <t>Granted (in dollars per share) | $ / shares</t>
  </si>
  <si>
    <t>Settled (in dollars per share) | $ / shares</t>
  </si>
  <si>
    <t>Forfeited (in dollars per share) | $ / shares</t>
  </si>
  <si>
    <t>Outstanding, Ending Balance (in dollars per share) | $ / shares</t>
  </si>
  <si>
    <t>Vested, Ending Balance (in dollars per share) | $ / shares</t>
  </si>
  <si>
    <t>Vested and Expected to Vest, Ending Balance (in dollars per share) | $ / shares</t>
  </si>
  <si>
    <t>Outstanding, Ending Balance | $</t>
  </si>
  <si>
    <t>Vested, Ending Balance | $</t>
  </si>
  <si>
    <t>Vested and Expected to Vest, Ending Balance | $</t>
  </si>
  <si>
    <t>Total intrinsic value of stock-based awards settled | $</t>
  </si>
  <si>
    <t>Performance Shares | Employees | Granted since fiscal 2014</t>
  </si>
  <si>
    <t>Performance period (in years)</t>
  </si>
  <si>
    <t>RSUs and restricted stock | Non-Employee Director</t>
  </si>
  <si>
    <t>Common Stock conversion ratio</t>
  </si>
  <si>
    <t>RSUs and restricted stock | Employees</t>
  </si>
  <si>
    <t>Cumulative number of units settled as of the date (in shares)</t>
  </si>
  <si>
    <t>Share units | Granted on or after July 31, 2017</t>
  </si>
  <si>
    <t>Conversion period of fully-vested share units into Common Stock from grant date (in years)</t>
  </si>
  <si>
    <t>Dividend Equivalents</t>
  </si>
  <si>
    <t>Dividend equivalents paid | $</t>
  </si>
  <si>
    <t>2000 Stock Incentive Plan | Performance Shares</t>
  </si>
  <si>
    <t>Stock-Based Compensation - Income Tax Benefit From Stock-based Awards (Details) - USD ($)</t>
  </si>
  <si>
    <t>Income Tax Expense | Impact of Accounting Standards Update 2016-09</t>
  </si>
  <si>
    <t>Share-based Compensation Arrangement by Share-based Payment Award [Line Items]</t>
  </si>
  <si>
    <t>Net income tax shortfalls and reversal of deferred tax assets</t>
  </si>
  <si>
    <t>Reduction to Additional Paid-In Capital</t>
  </si>
  <si>
    <t>Segment Information (Details) - USD ($)</t>
  </si>
  <si>
    <t>Segment Reporting Information [Line Items]</t>
  </si>
  <si>
    <t>Operating income (loss)</t>
  </si>
  <si>
    <t>Provision for (benefit from) income taxes</t>
  </si>
  <si>
    <t>Interest (income) and other expense</t>
  </si>
  <si>
    <t>Depreciation</t>
  </si>
  <si>
    <t>Adjusted EBITDA</t>
  </si>
  <si>
    <t>Unallocated</t>
  </si>
  <si>
    <t>Interest expense related to Credit Facility</t>
  </si>
  <si>
    <t>Commercial Solutions Segment</t>
  </si>
  <si>
    <t>Commercial Solutions Segment | Operating Segments</t>
  </si>
  <si>
    <t>Commercial Solutions Segment | Intersegment Eliminations</t>
  </si>
  <si>
    <t>Government Solutions Segment</t>
  </si>
  <si>
    <t>Government Solutions Segment | Operating Segments</t>
  </si>
  <si>
    <t>Goodwill (Details)</t>
  </si>
  <si>
    <t>Oct. 31, 2018USD ($)operating_segment</t>
  </si>
  <si>
    <t>Aug. 01, 2018$ / shares</t>
  </si>
  <si>
    <t>Goodwill [Line Items]</t>
  </si>
  <si>
    <t>Number of reportable segments | operating_segment</t>
  </si>
  <si>
    <t>Reporting unit, percentage of fair value in excess of carrying amount</t>
  </si>
  <si>
    <t>42.50%</t>
  </si>
  <si>
    <t>105.50%</t>
  </si>
  <si>
    <t>Common stock price (in dollars per share) | $ / shares</t>
  </si>
  <si>
    <t>Intangible Assets (Details) - USD ($)</t>
  </si>
  <si>
    <t>Finite-Lived Intangible Assets [Line Items]</t>
  </si>
  <si>
    <t>Gross carrying amount</t>
  </si>
  <si>
    <t>Accumulated amortization</t>
  </si>
  <si>
    <t>Net carrying amount</t>
  </si>
  <si>
    <t>Amortization expense - year one</t>
  </si>
  <si>
    <t>Amortization expense - year two</t>
  </si>
  <si>
    <t>Amortization expense - year three</t>
  </si>
  <si>
    <t>Amortization expense - year four</t>
  </si>
  <si>
    <t>Amortization expense - year five</t>
  </si>
  <si>
    <t>Customer Relationships</t>
  </si>
  <si>
    <t>Weighted average amortization period</t>
  </si>
  <si>
    <t>21 years</t>
  </si>
  <si>
    <t>Technologies</t>
  </si>
  <si>
    <t>12 years 9 months 15 days</t>
  </si>
  <si>
    <t>Trademarks and other</t>
  </si>
  <si>
    <t>16 years 4 months 22 days</t>
  </si>
  <si>
    <t>Stockholders' Equity (Details) - USD ($)</t>
  </si>
  <si>
    <t>Dec. 06, 2018</t>
  </si>
  <si>
    <t>Nov. 16, 2018</t>
  </si>
  <si>
    <t>Sep. 26, 2018</t>
  </si>
  <si>
    <t>Jun. 30, 2016</t>
  </si>
  <si>
    <t>Class of Stock [Line Items]</t>
  </si>
  <si>
    <t>Number of common stock sold in public offering (in shares)</t>
  </si>
  <si>
    <t>Price per share (in dollars per share)</t>
  </si>
  <si>
    <t>Proceeds from sale of common stock</t>
  </si>
  <si>
    <t>Aggregate registered amount available for sale of securities under shelf registration statement</t>
  </si>
  <si>
    <t>Treasury Stock Transactions, Excluding Value of Shares Reissued [Abstract]</t>
  </si>
  <si>
    <t>Stock repurchase program, remaining authorized repurchase amount</t>
  </si>
  <si>
    <t>Maximum amount authorized by the Board of Directors for repurchases of the Company's common stock</t>
  </si>
  <si>
    <t>Dividends [Abstract]</t>
  </si>
  <si>
    <t>Dividends declared (in dollars per share)</t>
  </si>
  <si>
    <t>Subsequent Event</t>
  </si>
  <si>
    <t>Additional amount under shelf registration</t>
  </si>
  <si>
    <t>Dividends, cash paid (in dollars per share)</t>
  </si>
  <si>
    <t>Legal Proceedings and Other Matters Commitments and Contingencies (Details) - Other Matters</t>
  </si>
  <si>
    <t>1 Months Ended</t>
  </si>
  <si>
    <t>May 31, 2018USD ($)</t>
  </si>
  <si>
    <t>May 31, 2018action</t>
  </si>
  <si>
    <t>May 31, 2018transaction</t>
  </si>
  <si>
    <t>Oct. 31, 2014USD ($)</t>
  </si>
  <si>
    <t>Loss Contingencies [Line Items]</t>
  </si>
  <si>
    <t>Sales value of equipment</t>
  </si>
  <si>
    <t>Approximate number of transactions audited by the Office of Export Enforcement relating to international shipments by Xicom Technologies, Inc. | transaction</t>
  </si>
  <si>
    <t>Number of transactions that may not have been fully in compliance with the Export Administrative Regulations, based on Company's self assessment of transactions audited</t>
  </si>
  <si>
    <t>Aggregated value of international shipments that may not have been fully in compliance with Export Administration Regulations (less than)</t>
  </si>
</sst>
</file>

<file path=xl/styles.xml><?xml version="1.0" encoding="utf-8"?>
<styleSheet xmlns="http://schemas.openxmlformats.org/spreadsheetml/2006/main">
  <numFmts count="4">
    <numFmt formatCode="_(&quot;$ &quot;#,##0_);_(&quot;$ &quot;(#,##0)" numFmtId="164"/>
    <numFmt formatCode="_(&quot;$ &quot;#,##0.00_);_(&quot;$ &quot;(#,##0.00)" numFmtId="165"/>
    <numFmt formatCode="_(&quot;Fiscal &quot;#,##0_);_(&quot;Fisca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s">
        <v>14</v>
      </c>
    </row>
    <row r="9" spans="1:3">
      <c r="A9" s="4" t="s">
        <v>15</v>
      </c>
      <c r="B9" s="6" t="n">
        <v>2019</v>
      </c>
    </row>
    <row r="10" spans="1:3">
      <c r="A10" s="4" t="s">
        <v>16</v>
      </c>
      <c r="B10" s="4" t="s">
        <v>17</v>
      </c>
    </row>
    <row r="11" spans="1:3">
      <c r="A11" s="4" t="s">
        <v>18</v>
      </c>
      <c r="B11" s="6" t="n">
        <v>23197</v>
      </c>
    </row>
    <row r="12" spans="1:3">
      <c r="A12" s="4" t="s">
        <v>19</v>
      </c>
      <c r="B12" s="4" t="s">
        <v>20</v>
      </c>
    </row>
    <row r="13" spans="1:3">
      <c r="A13" s="4" t="s">
        <v>21</v>
      </c>
      <c r="B13" s="4" t="s">
        <v>8</v>
      </c>
    </row>
    <row r="14" spans="1:3">
      <c r="A14" s="4" t="s">
        <v>22</v>
      </c>
      <c r="B14" s="4" t="s">
        <v>8</v>
      </c>
    </row>
    <row r="15" spans="1:3">
      <c r="A15" s="4" t="s">
        <v>23</v>
      </c>
      <c r="C15" s="6" t="n">
        <v>23905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89</v>
      </c>
    </row>
    <row r="4" spans="1:2">
      <c r="A4" s="4" t="s">
        <v>143</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43000</v>
      </c>
      <c r="C3" s="7" t="n">
        <v>43484000</v>
      </c>
    </row>
    <row r="4" spans="1:3">
      <c r="A4" s="4" t="s">
        <v>28</v>
      </c>
      <c r="B4" s="6" t="n">
        <v>159255000</v>
      </c>
      <c r="C4" s="6" t="n">
        <v>147439000</v>
      </c>
    </row>
    <row r="5" spans="1:3">
      <c r="A5" s="4" t="s">
        <v>29</v>
      </c>
      <c r="B5" s="6" t="n">
        <v>89569000</v>
      </c>
      <c r="C5" s="6" t="n">
        <v>75076000</v>
      </c>
    </row>
    <row r="6" spans="1:3">
      <c r="A6" s="4" t="s">
        <v>30</v>
      </c>
      <c r="B6" s="6" t="n">
        <v>13133000</v>
      </c>
      <c r="C6" s="6" t="n">
        <v>13794000</v>
      </c>
    </row>
    <row r="7" spans="1:3">
      <c r="A7" s="4" t="s">
        <v>31</v>
      </c>
      <c r="B7" s="6" t="n">
        <v>304900000</v>
      </c>
      <c r="C7" s="6" t="n">
        <v>279793000</v>
      </c>
    </row>
    <row r="8" spans="1:3">
      <c r="A8" s="4" t="s">
        <v>32</v>
      </c>
      <c r="B8" s="6" t="n">
        <v>28543000</v>
      </c>
      <c r="C8" s="6" t="n">
        <v>28987000</v>
      </c>
    </row>
    <row r="9" spans="1:3">
      <c r="A9" s="4" t="s">
        <v>33</v>
      </c>
      <c r="B9" s="6" t="n">
        <v>290633000</v>
      </c>
      <c r="C9" s="6" t="n">
        <v>290633000</v>
      </c>
    </row>
    <row r="10" spans="1:3">
      <c r="A10" s="4" t="s">
        <v>34</v>
      </c>
      <c r="B10" s="6" t="n">
        <v>236507000</v>
      </c>
      <c r="C10" s="6" t="n">
        <v>240796000</v>
      </c>
    </row>
    <row r="11" spans="1:3">
      <c r="A11" s="4" t="s">
        <v>35</v>
      </c>
      <c r="B11" s="6" t="n">
        <v>3678000</v>
      </c>
      <c r="C11" s="6" t="n">
        <v>2205000</v>
      </c>
    </row>
    <row r="12" spans="1:3">
      <c r="A12" s="4" t="s">
        <v>36</v>
      </c>
      <c r="B12" s="6" t="n">
        <v>2679000</v>
      </c>
      <c r="C12" s="6" t="n">
        <v>2743000</v>
      </c>
    </row>
    <row r="13" spans="1:3">
      <c r="A13" s="4" t="s">
        <v>37</v>
      </c>
      <c r="B13" s="6" t="n">
        <v>866940000</v>
      </c>
      <c r="C13" s="6" t="n">
        <v>845157000</v>
      </c>
    </row>
    <row r="14" spans="1:3">
      <c r="A14" s="3" t="s">
        <v>38</v>
      </c>
    </row>
    <row r="15" spans="1:3">
      <c r="A15" s="4" t="s">
        <v>39</v>
      </c>
      <c r="B15" s="6" t="n">
        <v>35340000</v>
      </c>
      <c r="C15" s="6" t="n">
        <v>43928000</v>
      </c>
    </row>
    <row r="16" spans="1:3">
      <c r="A16" s="4" t="s">
        <v>40</v>
      </c>
      <c r="B16" s="6" t="n">
        <v>68809000</v>
      </c>
      <c r="C16" s="6" t="n">
        <v>65034000</v>
      </c>
    </row>
    <row r="17" spans="1:3">
      <c r="A17" s="4" t="s">
        <v>41</v>
      </c>
      <c r="B17" s="6" t="n">
        <v>2381000</v>
      </c>
      <c r="C17" s="6" t="n">
        <v>2356000</v>
      </c>
    </row>
    <row r="18" spans="1:3">
      <c r="A18" s="4" t="s">
        <v>42</v>
      </c>
      <c r="B18" s="6" t="n">
        <v>34460000</v>
      </c>
      <c r="C18" s="6" t="n">
        <v>34452000</v>
      </c>
    </row>
    <row r="19" spans="1:3">
      <c r="A19" s="4" t="s">
        <v>43</v>
      </c>
      <c r="B19" s="6" t="n">
        <v>0</v>
      </c>
      <c r="C19" s="6" t="n">
        <v>17211000</v>
      </c>
    </row>
    <row r="20" spans="1:3">
      <c r="A20" s="4" t="s">
        <v>44</v>
      </c>
      <c r="B20" s="6" t="n">
        <v>1579000</v>
      </c>
      <c r="C20" s="6" t="n">
        <v>1836000</v>
      </c>
    </row>
    <row r="21" spans="1:3">
      <c r="A21" s="4" t="s">
        <v>45</v>
      </c>
      <c r="B21" s="6" t="n">
        <v>26000</v>
      </c>
      <c r="C21" s="6" t="n">
        <v>499000</v>
      </c>
    </row>
    <row r="22" spans="1:3">
      <c r="A22" s="4" t="s">
        <v>46</v>
      </c>
      <c r="B22" s="6" t="n">
        <v>142595000</v>
      </c>
      <c r="C22" s="6" t="n">
        <v>165316000</v>
      </c>
    </row>
    <row r="23" spans="1:3">
      <c r="A23" s="4" t="s">
        <v>47</v>
      </c>
      <c r="B23" s="6" t="n">
        <v>193400000</v>
      </c>
      <c r="C23" s="6" t="n">
        <v>148087000</v>
      </c>
    </row>
    <row r="24" spans="1:3">
      <c r="A24" s="4" t="s">
        <v>48</v>
      </c>
      <c r="B24" s="6" t="n">
        <v>586000</v>
      </c>
      <c r="C24" s="6" t="n">
        <v>765000</v>
      </c>
    </row>
    <row r="25" spans="1:3">
      <c r="A25" s="4" t="s">
        <v>49</v>
      </c>
      <c r="B25" s="6" t="n">
        <v>407000</v>
      </c>
      <c r="C25" s="6" t="n">
        <v>2572000</v>
      </c>
    </row>
    <row r="26" spans="1:3">
      <c r="A26" s="4" t="s">
        <v>50</v>
      </c>
      <c r="B26" s="6" t="n">
        <v>13200000</v>
      </c>
      <c r="C26" s="6" t="n">
        <v>10927000</v>
      </c>
    </row>
    <row r="27" spans="1:3">
      <c r="A27" s="4" t="s">
        <v>51</v>
      </c>
      <c r="B27" s="6" t="n">
        <v>6813000</v>
      </c>
      <c r="C27" s="6" t="n">
        <v>7689000</v>
      </c>
    </row>
    <row r="28" spans="1:3">
      <c r="A28" s="4" t="s">
        <v>52</v>
      </c>
      <c r="B28" s="6" t="n">
        <v>3843000</v>
      </c>
      <c r="C28" s="6" t="n">
        <v>4117000</v>
      </c>
    </row>
    <row r="29" spans="1:3">
      <c r="A29" s="4" t="s">
        <v>53</v>
      </c>
      <c r="B29" s="6" t="n">
        <v>360844000</v>
      </c>
      <c r="C29" s="6" t="n">
        <v>339473000</v>
      </c>
    </row>
    <row r="30" spans="1:3">
      <c r="A30" s="4" t="s">
        <v>54</v>
      </c>
      <c r="B30" s="4" t="s">
        <v>55</v>
      </c>
      <c r="C30" s="4" t="s">
        <v>55</v>
      </c>
    </row>
    <row r="31" spans="1:3">
      <c r="A31" s="3" t="s">
        <v>56</v>
      </c>
    </row>
    <row r="32" spans="1:3">
      <c r="A32" s="4" t="s">
        <v>57</v>
      </c>
      <c r="B32" s="6" t="n">
        <v>0</v>
      </c>
      <c r="C32" s="6" t="n">
        <v>0</v>
      </c>
    </row>
    <row r="33" spans="1:3">
      <c r="A33" s="4" t="s">
        <v>58</v>
      </c>
      <c r="B33" s="6" t="n">
        <v>3894000</v>
      </c>
      <c r="C33" s="6" t="n">
        <v>3886000</v>
      </c>
    </row>
    <row r="34" spans="1:3">
      <c r="A34" s="4" t="s">
        <v>59</v>
      </c>
      <c r="B34" s="6" t="n">
        <v>537852000</v>
      </c>
      <c r="C34" s="6" t="n">
        <v>538453000</v>
      </c>
    </row>
    <row r="35" spans="1:3">
      <c r="A35" s="4" t="s">
        <v>60</v>
      </c>
      <c r="B35" s="6" t="n">
        <v>406199000</v>
      </c>
      <c r="C35" s="6" t="n">
        <v>405194000</v>
      </c>
    </row>
    <row r="36" spans="1:3">
      <c r="A36" s="4" t="s">
        <v>61</v>
      </c>
      <c r="B36" s="6" t="n">
        <v>947945000</v>
      </c>
      <c r="C36" s="6" t="n">
        <v>947533000</v>
      </c>
    </row>
    <row r="37" spans="1:3">
      <c r="A37" s="4" t="s">
        <v>62</v>
      </c>
      <c r="B37" s="6" t="n">
        <v>-441849000</v>
      </c>
      <c r="C37" s="6" t="n">
        <v>-441849000</v>
      </c>
    </row>
    <row r="38" spans="1:3">
      <c r="A38" s="4" t="s">
        <v>63</v>
      </c>
      <c r="B38" s="6" t="n">
        <v>506096000</v>
      </c>
      <c r="C38" s="6" t="n">
        <v>505684000</v>
      </c>
    </row>
    <row r="39" spans="1:3">
      <c r="A39" s="4" t="s">
        <v>64</v>
      </c>
      <c r="B39" s="7" t="n">
        <v>866940000</v>
      </c>
      <c r="C39" s="7" t="n">
        <v>84515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v>
      </c>
      <c r="B1" s="2" t="s">
        <v>1</v>
      </c>
    </row>
    <row r="2" spans="1:2">
      <c r="B2" s="2" t="s">
        <v>2</v>
      </c>
    </row>
    <row r="3" spans="1:2">
      <c r="A3" s="3" t="s">
        <v>212</v>
      </c>
    </row>
    <row r="4" spans="1:2">
      <c r="A4" s="4" t="s">
        <v>33</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173</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7</v>
      </c>
    </row>
    <row r="4" spans="1:2">
      <c r="A4" s="4" t="s">
        <v>142</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9</v>
      </c>
    </row>
    <row r="4" spans="1:2">
      <c r="A4" s="4" t="s">
        <v>143</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56</v>
      </c>
    </row>
    <row r="3" spans="1:3">
      <c r="A3" s="4" t="s">
        <v>66</v>
      </c>
      <c r="B3" s="8" t="n">
        <v>0.1</v>
      </c>
      <c r="C3" s="8" t="n">
        <v>0.1</v>
      </c>
    </row>
    <row r="4" spans="1:3">
      <c r="A4" s="4" t="s">
        <v>67</v>
      </c>
      <c r="B4" s="6" t="n">
        <v>2000000</v>
      </c>
      <c r="C4" s="6" t="n">
        <v>2000000</v>
      </c>
    </row>
    <row r="5" spans="1:3">
      <c r="A5" s="4" t="s">
        <v>68</v>
      </c>
      <c r="B5" s="6" t="n">
        <v>0</v>
      </c>
      <c r="C5" s="6" t="n">
        <v>0</v>
      </c>
    </row>
    <row r="6" spans="1:3">
      <c r="A6" s="4" t="s">
        <v>69</v>
      </c>
      <c r="B6" s="8" t="n">
        <v>0.1</v>
      </c>
      <c r="C6" s="8" t="n">
        <v>0.1</v>
      </c>
    </row>
    <row r="7" spans="1:3">
      <c r="A7" s="4" t="s">
        <v>70</v>
      </c>
      <c r="B7" s="6" t="n">
        <v>100000000</v>
      </c>
      <c r="C7" s="6" t="n">
        <v>100000000</v>
      </c>
    </row>
    <row r="8" spans="1:3">
      <c r="A8" s="4" t="s">
        <v>71</v>
      </c>
      <c r="B8" s="6" t="n">
        <v>38938844</v>
      </c>
      <c r="C8" s="6" t="n">
        <v>38860571</v>
      </c>
    </row>
    <row r="9" spans="1:3">
      <c r="A9" s="4" t="s">
        <v>72</v>
      </c>
      <c r="B9" s="6" t="n">
        <v>15033317</v>
      </c>
      <c r="C9" s="6" t="n">
        <v>15033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92</v>
      </c>
    </row>
    <row r="4" spans="1:2">
      <c r="A4" s="4" t="s">
        <v>40</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71</v>
      </c>
      <c r="B1" s="2" t="s">
        <v>1</v>
      </c>
    </row>
    <row r="2" spans="1:2">
      <c r="B2" s="2" t="s">
        <v>272</v>
      </c>
    </row>
    <row r="3" spans="1:2">
      <c r="A3" s="3" t="s">
        <v>171</v>
      </c>
    </row>
    <row r="4" spans="1:2">
      <c r="A4" s="4" t="s">
        <v>273</v>
      </c>
      <c r="B4"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75</v>
      </c>
      <c r="C1" s="2" t="s">
        <v>25</v>
      </c>
    </row>
    <row r="2" spans="1:3">
      <c r="A2" s="3" t="s">
        <v>276</v>
      </c>
    </row>
    <row r="3" spans="1:3">
      <c r="A3" s="4" t="s">
        <v>40</v>
      </c>
      <c r="B3" s="7" t="n">
        <v>62955000</v>
      </c>
    </row>
    <row r="4" spans="1:3">
      <c r="A4" s="4" t="s">
        <v>277</v>
      </c>
      <c r="B4" s="6" t="n">
        <v>44220000</v>
      </c>
    </row>
    <row r="5" spans="1:3">
      <c r="A5" s="4" t="s">
        <v>278</v>
      </c>
    </row>
    <row r="6" spans="1:3">
      <c r="A6" s="3" t="s">
        <v>276</v>
      </c>
    </row>
    <row r="7" spans="1:3">
      <c r="A7" s="4" t="s">
        <v>40</v>
      </c>
      <c r="C7" s="7" t="n">
        <v>65034000</v>
      </c>
    </row>
    <row r="8" spans="1:3">
      <c r="A8" s="4" t="s">
        <v>277</v>
      </c>
      <c r="C8" s="7" t="n">
        <v>42141000</v>
      </c>
    </row>
    <row r="9" spans="1:3">
      <c r="A9" s="4" t="s">
        <v>279</v>
      </c>
    </row>
    <row r="10" spans="1:3">
      <c r="A10" s="3" t="s">
        <v>276</v>
      </c>
    </row>
    <row r="11" spans="1:3">
      <c r="A11" s="4" t="s">
        <v>40</v>
      </c>
      <c r="B11" s="6" t="n">
        <v>-2079000</v>
      </c>
    </row>
    <row r="12" spans="1:3">
      <c r="A12" s="4" t="s">
        <v>277</v>
      </c>
      <c r="B12" s="7" t="n">
        <v>207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0</v>
      </c>
      <c r="B1" s="2" t="s">
        <v>1</v>
      </c>
    </row>
    <row r="2" spans="1:3">
      <c r="B2" s="2" t="s">
        <v>2</v>
      </c>
      <c r="C2" s="2" t="s">
        <v>74</v>
      </c>
    </row>
    <row r="3" spans="1:3">
      <c r="A3" s="3" t="s">
        <v>281</v>
      </c>
    </row>
    <row r="4" spans="1:3">
      <c r="A4" s="4" t="s">
        <v>282</v>
      </c>
      <c r="B4" s="7" t="n">
        <v>160844000</v>
      </c>
      <c r="C4" s="7" t="n">
        <v>121569000</v>
      </c>
    </row>
    <row r="5" spans="1:3">
      <c r="A5" s="4" t="s">
        <v>283</v>
      </c>
    </row>
    <row r="6" spans="1:3">
      <c r="A6" s="3" t="s">
        <v>281</v>
      </c>
    </row>
    <row r="7" spans="1:3">
      <c r="A7" s="4" t="s">
        <v>282</v>
      </c>
      <c r="B7" s="6" t="n">
        <v>90568000</v>
      </c>
    </row>
    <row r="8" spans="1:3">
      <c r="A8" s="4" t="s">
        <v>284</v>
      </c>
    </row>
    <row r="9" spans="1:3">
      <c r="A9" s="3" t="s">
        <v>281</v>
      </c>
    </row>
    <row r="10" spans="1:3">
      <c r="A10" s="4" t="s">
        <v>282</v>
      </c>
      <c r="B10" s="6" t="n">
        <v>70276000</v>
      </c>
    </row>
    <row r="11" spans="1:3">
      <c r="A11" s="4" t="s">
        <v>285</v>
      </c>
    </row>
    <row r="12" spans="1:3">
      <c r="A12" s="3" t="s">
        <v>281</v>
      </c>
    </row>
    <row r="13" spans="1:3">
      <c r="A13" s="4" t="s">
        <v>282</v>
      </c>
      <c r="B13" s="6" t="n">
        <v>139901000</v>
      </c>
    </row>
    <row r="14" spans="1:3">
      <c r="A14" s="4" t="s">
        <v>286</v>
      </c>
    </row>
    <row r="15" spans="1:3">
      <c r="A15" s="3" t="s">
        <v>281</v>
      </c>
    </row>
    <row r="16" spans="1:3">
      <c r="A16" s="4" t="s">
        <v>282</v>
      </c>
      <c r="B16" s="6" t="n">
        <v>20943000</v>
      </c>
    </row>
    <row r="17" spans="1:3">
      <c r="A17" s="4" t="s">
        <v>287</v>
      </c>
    </row>
    <row r="18" spans="1:3">
      <c r="A18" s="3" t="s">
        <v>281</v>
      </c>
    </row>
    <row r="19" spans="1:3">
      <c r="A19" s="4" t="s">
        <v>282</v>
      </c>
      <c r="B19" s="6" t="n">
        <v>71044000</v>
      </c>
    </row>
    <row r="20" spans="1:3">
      <c r="A20" s="4" t="s">
        <v>288</v>
      </c>
    </row>
    <row r="21" spans="1:3">
      <c r="A21" s="3" t="s">
        <v>281</v>
      </c>
    </row>
    <row r="22" spans="1:3">
      <c r="A22" s="4" t="s">
        <v>282</v>
      </c>
      <c r="B22" s="6" t="n">
        <v>50511000</v>
      </c>
    </row>
    <row r="23" spans="1:3">
      <c r="A23" s="4" t="s">
        <v>289</v>
      </c>
    </row>
    <row r="24" spans="1:3">
      <c r="A24" s="3" t="s">
        <v>281</v>
      </c>
    </row>
    <row r="25" spans="1:3">
      <c r="A25" s="4" t="s">
        <v>282</v>
      </c>
      <c r="B25" s="6" t="n">
        <v>121555000</v>
      </c>
    </row>
    <row r="26" spans="1:3">
      <c r="A26" s="4" t="s">
        <v>290</v>
      </c>
    </row>
    <row r="27" spans="1:3">
      <c r="A27" s="3" t="s">
        <v>281</v>
      </c>
    </row>
    <row r="28" spans="1:3">
      <c r="A28" s="4" t="s">
        <v>282</v>
      </c>
      <c r="B28" s="6" t="n">
        <v>39289000</v>
      </c>
    </row>
    <row r="29" spans="1:3">
      <c r="A29" s="4" t="s">
        <v>291</v>
      </c>
    </row>
    <row r="30" spans="1:3">
      <c r="A30" s="3" t="s">
        <v>281</v>
      </c>
    </row>
    <row r="31" spans="1:3">
      <c r="A31" s="4" t="s">
        <v>282</v>
      </c>
      <c r="B31" s="6" t="n">
        <v>77973000</v>
      </c>
    </row>
    <row r="32" spans="1:3">
      <c r="A32" s="4" t="s">
        <v>292</v>
      </c>
    </row>
    <row r="33" spans="1:3">
      <c r="A33" s="3" t="s">
        <v>281</v>
      </c>
    </row>
    <row r="34" spans="1:3">
      <c r="A34" s="4" t="s">
        <v>282</v>
      </c>
      <c r="B34" s="6" t="n">
        <v>37945000</v>
      </c>
    </row>
    <row r="35" spans="1:3">
      <c r="A35" s="4" t="s">
        <v>293</v>
      </c>
    </row>
    <row r="36" spans="1:3">
      <c r="A36" s="3" t="s">
        <v>281</v>
      </c>
    </row>
    <row r="37" spans="1:3">
      <c r="A37" s="4" t="s">
        <v>282</v>
      </c>
      <c r="B37" s="6" t="n">
        <v>40028000</v>
      </c>
    </row>
    <row r="38" spans="1:3">
      <c r="A38" s="4" t="s">
        <v>294</v>
      </c>
    </row>
    <row r="39" spans="1:3">
      <c r="A39" s="3" t="s">
        <v>281</v>
      </c>
    </row>
    <row r="40" spans="1:3">
      <c r="A40" s="4" t="s">
        <v>282</v>
      </c>
      <c r="B40" s="6" t="n">
        <v>76290000</v>
      </c>
    </row>
    <row r="41" spans="1:3">
      <c r="A41" s="4" t="s">
        <v>295</v>
      </c>
    </row>
    <row r="42" spans="1:3">
      <c r="A42" s="3" t="s">
        <v>281</v>
      </c>
    </row>
    <row r="43" spans="1:3">
      <c r="A43" s="4" t="s">
        <v>282</v>
      </c>
      <c r="B43" s="6" t="n">
        <v>1683000</v>
      </c>
    </row>
    <row r="44" spans="1:3">
      <c r="A44" s="4" t="s">
        <v>296</v>
      </c>
    </row>
    <row r="45" spans="1:3">
      <c r="A45" s="3" t="s">
        <v>281</v>
      </c>
    </row>
    <row r="46" spans="1:3">
      <c r="A46" s="4" t="s">
        <v>282</v>
      </c>
      <c r="B46" s="6" t="n">
        <v>14220000</v>
      </c>
    </row>
    <row r="47" spans="1:3">
      <c r="A47" s="4" t="s">
        <v>297</v>
      </c>
    </row>
    <row r="48" spans="1:3">
      <c r="A48" s="3" t="s">
        <v>281</v>
      </c>
    </row>
    <row r="49" spans="1:3">
      <c r="A49" s="4" t="s">
        <v>282</v>
      </c>
      <c r="B49" s="6" t="n">
        <v>42237000</v>
      </c>
    </row>
    <row r="50" spans="1:3">
      <c r="A50" s="4" t="s">
        <v>298</v>
      </c>
    </row>
    <row r="51" spans="1:3">
      <c r="A51" s="3" t="s">
        <v>281</v>
      </c>
    </row>
    <row r="52" spans="1:3">
      <c r="A52" s="4" t="s">
        <v>282</v>
      </c>
      <c r="B52" s="6" t="n">
        <v>56457000</v>
      </c>
    </row>
    <row r="53" spans="1:3">
      <c r="A53" s="4" t="s">
        <v>299</v>
      </c>
    </row>
    <row r="54" spans="1:3">
      <c r="A54" s="3" t="s">
        <v>281</v>
      </c>
    </row>
    <row r="55" spans="1:3">
      <c r="A55" s="4" t="s">
        <v>282</v>
      </c>
      <c r="B55" s="6" t="n">
        <v>21516000</v>
      </c>
    </row>
    <row r="56" spans="1:3">
      <c r="A56" s="4" t="s">
        <v>300</v>
      </c>
    </row>
    <row r="57" spans="1:3">
      <c r="A57" s="3" t="s">
        <v>281</v>
      </c>
    </row>
    <row r="58" spans="1:3">
      <c r="A58" s="4" t="s">
        <v>282</v>
      </c>
      <c r="B58" s="6" t="n">
        <v>82871000</v>
      </c>
    </row>
    <row r="59" spans="1:3">
      <c r="A59" s="4" t="s">
        <v>301</v>
      </c>
    </row>
    <row r="60" spans="1:3">
      <c r="A60" s="3" t="s">
        <v>281</v>
      </c>
    </row>
    <row r="61" spans="1:3">
      <c r="A61" s="4" t="s">
        <v>282</v>
      </c>
      <c r="B61" s="6" t="n">
        <v>52623000</v>
      </c>
    </row>
    <row r="62" spans="1:3">
      <c r="A62" s="4" t="s">
        <v>302</v>
      </c>
    </row>
    <row r="63" spans="1:3">
      <c r="A63" s="3" t="s">
        <v>281</v>
      </c>
    </row>
    <row r="64" spans="1:3">
      <c r="A64" s="4" t="s">
        <v>282</v>
      </c>
      <c r="B64" s="6" t="n">
        <v>30248000</v>
      </c>
    </row>
    <row r="65" spans="1:3">
      <c r="A65" s="4" t="s">
        <v>303</v>
      </c>
    </row>
    <row r="66" spans="1:3">
      <c r="A66" s="3" t="s">
        <v>281</v>
      </c>
    </row>
    <row r="67" spans="1:3">
      <c r="A67" s="4" t="s">
        <v>282</v>
      </c>
      <c r="B67" s="6" t="n">
        <v>63611000</v>
      </c>
    </row>
    <row r="68" spans="1:3">
      <c r="A68" s="4" t="s">
        <v>304</v>
      </c>
    </row>
    <row r="69" spans="1:3">
      <c r="A69" s="3" t="s">
        <v>281</v>
      </c>
    </row>
    <row r="70" spans="1:3">
      <c r="A70" s="4" t="s">
        <v>282</v>
      </c>
      <c r="B70" s="6" t="n">
        <v>19260000</v>
      </c>
    </row>
    <row r="71" spans="1:3">
      <c r="A71" s="4" t="s">
        <v>305</v>
      </c>
    </row>
    <row r="72" spans="1:3">
      <c r="A72" s="3" t="s">
        <v>281</v>
      </c>
    </row>
    <row r="73" spans="1:3">
      <c r="A73" s="4" t="s">
        <v>282</v>
      </c>
      <c r="B73" s="6" t="n">
        <v>56824000</v>
      </c>
    </row>
    <row r="74" spans="1:3">
      <c r="A74" s="4" t="s">
        <v>306</v>
      </c>
    </row>
    <row r="75" spans="1:3">
      <c r="A75" s="3" t="s">
        <v>281</v>
      </c>
    </row>
    <row r="76" spans="1:3">
      <c r="A76" s="4" t="s">
        <v>282</v>
      </c>
      <c r="B76" s="6" t="n">
        <v>8274000</v>
      </c>
    </row>
    <row r="77" spans="1:3">
      <c r="A77" s="4" t="s">
        <v>307</v>
      </c>
    </row>
    <row r="78" spans="1:3">
      <c r="A78" s="3" t="s">
        <v>281</v>
      </c>
    </row>
    <row r="79" spans="1:3">
      <c r="A79" s="4" t="s">
        <v>282</v>
      </c>
      <c r="B79" s="6" t="n">
        <v>65098000</v>
      </c>
    </row>
    <row r="80" spans="1:3">
      <c r="A80" s="4" t="s">
        <v>308</v>
      </c>
    </row>
    <row r="81" spans="1:3">
      <c r="A81" s="3" t="s">
        <v>281</v>
      </c>
    </row>
    <row r="82" spans="1:3">
      <c r="A82" s="4" t="s">
        <v>282</v>
      </c>
      <c r="B82" s="7" t="n">
        <v>1777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60844000</v>
      </c>
      <c r="C4" s="7" t="n">
        <v>121569000</v>
      </c>
    </row>
    <row r="5" spans="1:3">
      <c r="A5" s="4" t="s">
        <v>77</v>
      </c>
      <c r="B5" s="6" t="n">
        <v>103075000</v>
      </c>
      <c r="C5" s="6" t="n">
        <v>73853000</v>
      </c>
    </row>
    <row r="6" spans="1:3">
      <c r="A6" s="4" t="s">
        <v>78</v>
      </c>
      <c r="B6" s="6" t="n">
        <v>57769000</v>
      </c>
      <c r="C6" s="6" t="n">
        <v>47716000</v>
      </c>
    </row>
    <row r="7" spans="1:3">
      <c r="A7" s="3" t="s">
        <v>79</v>
      </c>
    </row>
    <row r="8" spans="1:3">
      <c r="A8" s="4" t="s">
        <v>80</v>
      </c>
      <c r="B8" s="6" t="n">
        <v>31847000</v>
      </c>
      <c r="C8" s="6" t="n">
        <v>28475000</v>
      </c>
    </row>
    <row r="9" spans="1:3">
      <c r="A9" s="4" t="s">
        <v>81</v>
      </c>
      <c r="B9" s="6" t="n">
        <v>13210000</v>
      </c>
      <c r="C9" s="6" t="n">
        <v>13750000</v>
      </c>
    </row>
    <row r="10" spans="1:3">
      <c r="A10" s="4" t="s">
        <v>82</v>
      </c>
      <c r="B10" s="6" t="n">
        <v>4289000</v>
      </c>
      <c r="C10" s="6" t="n">
        <v>5269000</v>
      </c>
    </row>
    <row r="11" spans="1:3">
      <c r="A11" s="4" t="s">
        <v>83</v>
      </c>
      <c r="B11" s="6" t="n">
        <v>1130000</v>
      </c>
      <c r="C11" s="6" t="n">
        <v>0</v>
      </c>
    </row>
    <row r="12" spans="1:3">
      <c r="A12" s="4" t="s">
        <v>84</v>
      </c>
      <c r="B12" s="6" t="n">
        <v>50476000</v>
      </c>
      <c r="C12" s="6" t="n">
        <v>47494000</v>
      </c>
    </row>
    <row r="13" spans="1:3">
      <c r="A13" s="4" t="s">
        <v>85</v>
      </c>
      <c r="B13" s="6" t="n">
        <v>7293000</v>
      </c>
      <c r="C13" s="6" t="n">
        <v>222000</v>
      </c>
    </row>
    <row r="14" spans="1:3">
      <c r="A14" s="3" t="s">
        <v>86</v>
      </c>
    </row>
    <row r="15" spans="1:3">
      <c r="A15" s="4" t="s">
        <v>87</v>
      </c>
      <c r="B15" s="6" t="n">
        <v>2669000</v>
      </c>
      <c r="C15" s="6" t="n">
        <v>2588000</v>
      </c>
    </row>
    <row r="16" spans="1:3">
      <c r="A16" s="4" t="s">
        <v>88</v>
      </c>
      <c r="B16" s="6" t="n">
        <v>3217000</v>
      </c>
      <c r="C16" s="6" t="n">
        <v>0</v>
      </c>
    </row>
    <row r="17" spans="1:3">
      <c r="A17" s="4" t="s">
        <v>89</v>
      </c>
      <c r="B17" s="6" t="n">
        <v>66000</v>
      </c>
      <c r="C17" s="6" t="n">
        <v>39000</v>
      </c>
    </row>
    <row r="18" spans="1:3">
      <c r="A18" s="4" t="s">
        <v>90</v>
      </c>
      <c r="B18" s="6" t="n">
        <v>1341000</v>
      </c>
      <c r="C18" s="6" t="n">
        <v>-2405000</v>
      </c>
    </row>
    <row r="19" spans="1:3">
      <c r="A19" s="4" t="s">
        <v>91</v>
      </c>
      <c r="B19" s="6" t="n">
        <v>-2127000</v>
      </c>
      <c r="C19" s="6" t="n">
        <v>-745000</v>
      </c>
    </row>
    <row r="20" spans="1:3">
      <c r="A20" s="4" t="s">
        <v>92</v>
      </c>
      <c r="B20" s="7" t="n">
        <v>3468000</v>
      </c>
      <c r="C20" s="7" t="n">
        <v>-1660000</v>
      </c>
    </row>
    <row r="21" spans="1:3">
      <c r="A21" s="3" t="s">
        <v>93</v>
      </c>
    </row>
    <row r="22" spans="1:3">
      <c r="A22" s="4" t="s">
        <v>94</v>
      </c>
      <c r="B22" s="8" t="n">
        <v>0.14</v>
      </c>
      <c r="C22" s="8" t="n">
        <v>-0.07000000000000001</v>
      </c>
    </row>
    <row r="23" spans="1:3">
      <c r="A23" s="4" t="s">
        <v>95</v>
      </c>
      <c r="B23" s="8" t="n">
        <v>0.14</v>
      </c>
      <c r="C23" s="8" t="n">
        <v>-0.07000000000000001</v>
      </c>
    </row>
    <row r="24" spans="1:3">
      <c r="A24" s="4" t="s">
        <v>96</v>
      </c>
      <c r="B24" s="6" t="n">
        <v>23999000</v>
      </c>
      <c r="C24" s="6" t="n">
        <v>23797000</v>
      </c>
    </row>
    <row r="25" spans="1:3">
      <c r="A25" s="4" t="s">
        <v>97</v>
      </c>
      <c r="B25" s="6" t="n">
        <v>24375000</v>
      </c>
      <c r="C25" s="6" t="n">
        <v>2379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09</v>
      </c>
      <c r="B1" s="2" t="s">
        <v>1</v>
      </c>
    </row>
    <row r="2" spans="1:3">
      <c r="B2" s="2" t="s">
        <v>2</v>
      </c>
      <c r="C2" s="2" t="s">
        <v>74</v>
      </c>
    </row>
    <row r="3" spans="1:3">
      <c r="A3" s="3" t="s">
        <v>310</v>
      </c>
    </row>
    <row r="4" spans="1:3">
      <c r="A4" s="4" t="s">
        <v>311</v>
      </c>
      <c r="B4" s="4" t="s">
        <v>312</v>
      </c>
      <c r="C4" s="4" t="s">
        <v>312</v>
      </c>
    </row>
    <row r="5" spans="1:3">
      <c r="A5" s="4" t="s">
        <v>287</v>
      </c>
    </row>
    <row r="6" spans="1:3">
      <c r="A6" s="3" t="s">
        <v>310</v>
      </c>
    </row>
    <row r="7" spans="1:3">
      <c r="A7" s="4" t="s">
        <v>311</v>
      </c>
      <c r="B7" s="4" t="s">
        <v>313</v>
      </c>
      <c r="C7" s="4" t="s">
        <v>314</v>
      </c>
    </row>
    <row r="8" spans="1:3">
      <c r="A8" s="4" t="s">
        <v>288</v>
      </c>
    </row>
    <row r="9" spans="1:3">
      <c r="A9" s="3" t="s">
        <v>310</v>
      </c>
    </row>
    <row r="10" spans="1:3">
      <c r="A10" s="4" t="s">
        <v>311</v>
      </c>
      <c r="B10" s="4" t="s">
        <v>315</v>
      </c>
      <c r="C10" s="4" t="s">
        <v>316</v>
      </c>
    </row>
    <row r="11" spans="1:3">
      <c r="A11" s="4" t="s">
        <v>289</v>
      </c>
    </row>
    <row r="12" spans="1:3">
      <c r="A12" s="3" t="s">
        <v>310</v>
      </c>
    </row>
    <row r="13" spans="1:3">
      <c r="A13" s="4" t="s">
        <v>311</v>
      </c>
      <c r="B13" s="4" t="s">
        <v>317</v>
      </c>
      <c r="C13" s="4" t="s">
        <v>318</v>
      </c>
    </row>
    <row r="14" spans="1:3">
      <c r="A14" s="4" t="s">
        <v>290</v>
      </c>
    </row>
    <row r="15" spans="1:3">
      <c r="A15" s="3" t="s">
        <v>310</v>
      </c>
    </row>
    <row r="16" spans="1:3">
      <c r="A16" s="4" t="s">
        <v>311</v>
      </c>
      <c r="B16" s="4" t="s">
        <v>319</v>
      </c>
      <c r="C16" s="4" t="s">
        <v>3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1</v>
      </c>
      <c r="B1" s="2" t="s">
        <v>1</v>
      </c>
    </row>
    <row r="2" spans="1:3">
      <c r="B2" s="2" t="s">
        <v>2</v>
      </c>
      <c r="C2" s="2" t="s">
        <v>74</v>
      </c>
    </row>
    <row r="3" spans="1:3">
      <c r="A3" s="3" t="s">
        <v>310</v>
      </c>
    </row>
    <row r="4" spans="1:3">
      <c r="A4" s="4" t="s">
        <v>322</v>
      </c>
      <c r="B4" s="7" t="n">
        <v>23127000</v>
      </c>
    </row>
    <row r="5" spans="1:3">
      <c r="A5" s="4" t="s">
        <v>323</v>
      </c>
      <c r="B5" s="7" t="n">
        <v>627252000</v>
      </c>
    </row>
    <row r="6" spans="1:3">
      <c r="A6" s="4" t="s">
        <v>324</v>
      </c>
    </row>
    <row r="7" spans="1:3">
      <c r="A7" s="3" t="s">
        <v>310</v>
      </c>
    </row>
    <row r="8" spans="1:3">
      <c r="A8" s="4" t="s">
        <v>325</v>
      </c>
      <c r="C8" s="4" t="s">
        <v>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181</v>
      </c>
    </row>
    <row r="4" spans="1:2">
      <c r="A4" s="4" t="s">
        <v>329</v>
      </c>
      <c r="B4" s="7" t="n">
        <v>1373000</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4</v>
      </c>
    </row>
    <row r="3" spans="1:3">
      <c r="A3" s="3" t="s">
        <v>333</v>
      </c>
    </row>
    <row r="4" spans="1:3">
      <c r="A4" s="4" t="s">
        <v>334</v>
      </c>
      <c r="B4" s="6" t="n">
        <v>0</v>
      </c>
      <c r="C4" s="6" t="n">
        <v>0</v>
      </c>
    </row>
    <row r="5" spans="1:3">
      <c r="A5" s="4" t="s">
        <v>335</v>
      </c>
      <c r="B5" s="6" t="n">
        <v>236000</v>
      </c>
      <c r="C5" s="6" t="n">
        <v>252000</v>
      </c>
    </row>
    <row r="6" spans="1:3">
      <c r="A6" s="3" t="s">
        <v>336</v>
      </c>
    </row>
    <row r="7" spans="1:3">
      <c r="A7" s="4" t="s">
        <v>337</v>
      </c>
      <c r="B7" s="7" t="n">
        <v>3468000</v>
      </c>
      <c r="C7" s="7" t="n">
        <v>-1660000</v>
      </c>
    </row>
    <row r="8" spans="1:3">
      <c r="A8" s="4" t="s">
        <v>338</v>
      </c>
      <c r="B8" s="7" t="n">
        <v>3468000</v>
      </c>
      <c r="C8" s="7" t="n">
        <v>-1660000</v>
      </c>
    </row>
    <row r="9" spans="1:3">
      <c r="A9" s="3" t="s">
        <v>339</v>
      </c>
    </row>
    <row r="10" spans="1:3">
      <c r="A10" s="4" t="s">
        <v>340</v>
      </c>
      <c r="B10" s="6" t="n">
        <v>23999000</v>
      </c>
      <c r="C10" s="6" t="n">
        <v>23797000</v>
      </c>
    </row>
    <row r="11" spans="1:3">
      <c r="A11" s="4" t="s">
        <v>341</v>
      </c>
      <c r="B11" s="6" t="n">
        <v>376000</v>
      </c>
      <c r="C11" s="6" t="n">
        <v>0</v>
      </c>
    </row>
    <row r="12" spans="1:3">
      <c r="A12" s="4" t="s">
        <v>342</v>
      </c>
      <c r="B12" s="6" t="n">
        <v>24375000</v>
      </c>
      <c r="C12" s="6" t="n">
        <v>23797000</v>
      </c>
    </row>
    <row r="13" spans="1:3">
      <c r="A13" s="4" t="s">
        <v>343</v>
      </c>
    </row>
    <row r="14" spans="1:3">
      <c r="A14" s="3" t="s">
        <v>333</v>
      </c>
    </row>
    <row r="15" spans="1:3">
      <c r="A15" s="4" t="s">
        <v>344</v>
      </c>
      <c r="B15" s="6" t="n">
        <v>279000</v>
      </c>
      <c r="C15" s="6" t="n">
        <v>224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160907000</v>
      </c>
      <c r="C3" s="7" t="n">
        <v>149200000</v>
      </c>
    </row>
    <row r="4" spans="1:3">
      <c r="A4" s="4" t="s">
        <v>348</v>
      </c>
      <c r="B4" s="6" t="n">
        <v>1652000</v>
      </c>
      <c r="C4" s="6" t="n">
        <v>1761000</v>
      </c>
    </row>
    <row r="5" spans="1:3">
      <c r="A5" s="4" t="s">
        <v>28</v>
      </c>
      <c r="B5" s="7" t="n">
        <v>159255000</v>
      </c>
      <c r="C5" s="7" t="n">
        <v>147439000</v>
      </c>
    </row>
    <row r="6" spans="1:3">
      <c r="A6" s="4" t="s">
        <v>349</v>
      </c>
    </row>
    <row r="7" spans="1:3">
      <c r="A7" s="3" t="s">
        <v>346</v>
      </c>
    </row>
    <row r="8" spans="1:3">
      <c r="A8" s="4" t="s">
        <v>350</v>
      </c>
      <c r="B8" s="4" t="s">
        <v>351</v>
      </c>
      <c r="C8" s="4" t="s">
        <v>352</v>
      </c>
    </row>
    <row r="9" spans="1:3">
      <c r="A9" s="4" t="s">
        <v>353</v>
      </c>
    </row>
    <row r="10" spans="1:3">
      <c r="A10" s="3" t="s">
        <v>346</v>
      </c>
    </row>
    <row r="11" spans="1:3">
      <c r="A11" s="4" t="s">
        <v>350</v>
      </c>
      <c r="C11" s="4" t="s">
        <v>354</v>
      </c>
    </row>
    <row r="12" spans="1:3">
      <c r="A12" s="4" t="s">
        <v>355</v>
      </c>
    </row>
    <row r="13" spans="1:3">
      <c r="A13" s="3" t="s">
        <v>346</v>
      </c>
    </row>
    <row r="14" spans="1:3">
      <c r="A14" s="4" t="s">
        <v>347</v>
      </c>
      <c r="B14" s="7" t="n">
        <v>77771000</v>
      </c>
      <c r="C14" s="7" t="n">
        <v>83411000</v>
      </c>
    </row>
    <row r="15" spans="1:3">
      <c r="A15" s="4" t="s">
        <v>356</v>
      </c>
    </row>
    <row r="16" spans="1:3">
      <c r="A16" s="3" t="s">
        <v>346</v>
      </c>
    </row>
    <row r="17" spans="1:3">
      <c r="A17" s="4" t="s">
        <v>347</v>
      </c>
      <c r="B17" s="7" t="n">
        <v>61370000</v>
      </c>
      <c r="C17" s="6" t="n">
        <v>26251000</v>
      </c>
    </row>
    <row r="18" spans="1:3">
      <c r="A18" s="4" t="s">
        <v>357</v>
      </c>
    </row>
    <row r="19" spans="1:3">
      <c r="A19" s="3" t="s">
        <v>346</v>
      </c>
    </row>
    <row r="20" spans="1:3">
      <c r="A20" s="4" t="s">
        <v>358</v>
      </c>
      <c r="B20" s="4" t="s">
        <v>359</v>
      </c>
    </row>
    <row r="21" spans="1:3">
      <c r="A21" s="4" t="s">
        <v>360</v>
      </c>
    </row>
    <row r="22" spans="1:3">
      <c r="A22" s="3" t="s">
        <v>346</v>
      </c>
    </row>
    <row r="23" spans="1:3">
      <c r="A23" s="4" t="s">
        <v>347</v>
      </c>
      <c r="B23" s="7" t="n">
        <v>19549000</v>
      </c>
      <c r="C23" s="6" t="n">
        <v>19731000</v>
      </c>
    </row>
    <row r="24" spans="1:3">
      <c r="A24" s="4" t="s">
        <v>361</v>
      </c>
    </row>
    <row r="25" spans="1:3">
      <c r="A25" s="3" t="s">
        <v>346</v>
      </c>
    </row>
    <row r="26" spans="1:3">
      <c r="A26" s="4" t="s">
        <v>347</v>
      </c>
      <c r="B26" s="6" t="n">
        <v>2217000</v>
      </c>
      <c r="C26" s="6" t="n">
        <v>19807000</v>
      </c>
    </row>
    <row r="27" spans="1:3">
      <c r="A27" s="4" t="s">
        <v>362</v>
      </c>
    </row>
    <row r="28" spans="1:3">
      <c r="A28" s="3" t="s">
        <v>346</v>
      </c>
    </row>
    <row r="29" spans="1:3">
      <c r="A29" s="4" t="s">
        <v>363</v>
      </c>
      <c r="B29" s="7" t="n">
        <v>1592000</v>
      </c>
      <c r="C29" s="7" t="n">
        <v>155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189</v>
      </c>
    </row>
    <row r="3" spans="1:3">
      <c r="A3" s="4" t="s">
        <v>365</v>
      </c>
      <c r="B3" s="7" t="n">
        <v>56815000</v>
      </c>
      <c r="C3" s="7" t="n">
        <v>53649000</v>
      </c>
    </row>
    <row r="4" spans="1:3">
      <c r="A4" s="4" t="s">
        <v>366</v>
      </c>
      <c r="B4" s="6" t="n">
        <v>49295000</v>
      </c>
      <c r="C4" s="6" t="n">
        <v>38854000</v>
      </c>
    </row>
    <row r="5" spans="1:3">
      <c r="A5" s="4" t="s">
        <v>367</v>
      </c>
      <c r="B5" s="6" t="n">
        <v>106110000</v>
      </c>
      <c r="C5" s="6" t="n">
        <v>92503000</v>
      </c>
    </row>
    <row r="6" spans="1:3">
      <c r="A6" s="4" t="s">
        <v>368</v>
      </c>
      <c r="B6" s="6" t="n">
        <v>16541000</v>
      </c>
      <c r="C6" s="6" t="n">
        <v>17427000</v>
      </c>
    </row>
    <row r="7" spans="1:3">
      <c r="A7" s="4" t="s">
        <v>29</v>
      </c>
      <c r="B7" s="6" t="n">
        <v>89569000</v>
      </c>
      <c r="C7" s="6" t="n">
        <v>75076000</v>
      </c>
    </row>
    <row r="8" spans="1:3">
      <c r="A8" s="4" t="s">
        <v>369</v>
      </c>
      <c r="B8" s="6" t="n">
        <v>1235000</v>
      </c>
      <c r="C8" s="6" t="n">
        <v>1249000</v>
      </c>
    </row>
    <row r="9" spans="1:3">
      <c r="A9" s="4" t="s">
        <v>370</v>
      </c>
      <c r="B9" s="7" t="n">
        <v>1334000</v>
      </c>
      <c r="C9" s="7" t="n">
        <v>13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25</v>
      </c>
      <c r="D1" s="2" t="s">
        <v>74</v>
      </c>
      <c r="E1" s="2" t="s">
        <v>372</v>
      </c>
    </row>
    <row r="2" spans="1:5">
      <c r="A2" s="3" t="s">
        <v>373</v>
      </c>
    </row>
    <row r="3" spans="1:5">
      <c r="A3" s="4" t="s">
        <v>374</v>
      </c>
      <c r="B3" s="7" t="n">
        <v>22506000</v>
      </c>
      <c r="C3" s="7" t="n">
        <v>23936000</v>
      </c>
    </row>
    <row r="4" spans="1:5">
      <c r="A4" s="4" t="s">
        <v>375</v>
      </c>
      <c r="B4" s="6" t="n">
        <v>13285000</v>
      </c>
      <c r="C4" s="6" t="n">
        <v>10016000</v>
      </c>
    </row>
    <row r="5" spans="1:5">
      <c r="A5" s="4" t="s">
        <v>376</v>
      </c>
      <c r="B5" s="6" t="n">
        <v>9982000</v>
      </c>
      <c r="C5" s="6" t="n">
        <v>11738000</v>
      </c>
      <c r="D5" s="7" t="n">
        <v>13001000</v>
      </c>
      <c r="E5" s="7" t="n">
        <v>17617000</v>
      </c>
    </row>
    <row r="6" spans="1:5">
      <c r="A6" s="4" t="s">
        <v>377</v>
      </c>
      <c r="B6" s="6" t="n">
        <v>6946000</v>
      </c>
      <c r="C6" s="6" t="n">
        <v>6179000</v>
      </c>
    </row>
    <row r="7" spans="1:5">
      <c r="A7" s="4" t="s">
        <v>378</v>
      </c>
      <c r="B7" s="6" t="n">
        <v>4605000</v>
      </c>
      <c r="C7" s="6" t="n">
        <v>4654000</v>
      </c>
    </row>
    <row r="8" spans="1:5">
      <c r="A8" s="4" t="s">
        <v>379</v>
      </c>
      <c r="B8" s="6" t="n">
        <v>11485000</v>
      </c>
      <c r="C8" s="6" t="n">
        <v>8511000</v>
      </c>
    </row>
    <row r="9" spans="1:5">
      <c r="A9" s="4" t="s">
        <v>40</v>
      </c>
      <c r="B9" s="6" t="n">
        <v>68809000</v>
      </c>
      <c r="C9" s="6" t="n">
        <v>65034000</v>
      </c>
    </row>
    <row r="10" spans="1:5">
      <c r="A10" s="4" t="s">
        <v>380</v>
      </c>
    </row>
    <row r="11" spans="1:5">
      <c r="A11" s="3" t="s">
        <v>373</v>
      </c>
    </row>
    <row r="12" spans="1:5">
      <c r="A12" s="4" t="s">
        <v>377</v>
      </c>
      <c r="B12" s="7" t="n">
        <v>3314000</v>
      </c>
      <c r="C12" s="7" t="n">
        <v>337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s>
  <sheetData>
    <row r="1" spans="1:7">
      <c r="A1" s="1" t="s">
        <v>381</v>
      </c>
      <c r="B1" s="2" t="s">
        <v>1</v>
      </c>
    </row>
    <row r="2" spans="1:7">
      <c r="B2" s="2" t="s">
        <v>328</v>
      </c>
      <c r="C2" s="2" t="s">
        <v>382</v>
      </c>
      <c r="D2" s="2" t="s">
        <v>328</v>
      </c>
      <c r="E2" s="2" t="s">
        <v>383</v>
      </c>
      <c r="F2" s="2" t="s">
        <v>384</v>
      </c>
      <c r="G2" s="2" t="s">
        <v>385</v>
      </c>
    </row>
    <row r="3" spans="1:7">
      <c r="A3" s="3" t="s">
        <v>373</v>
      </c>
    </row>
    <row r="4" spans="1:7">
      <c r="A4" s="4" t="s">
        <v>40</v>
      </c>
      <c r="E4" s="7" t="n">
        <v>-62955000</v>
      </c>
    </row>
    <row r="5" spans="1:7">
      <c r="A5" s="4" t="s">
        <v>386</v>
      </c>
      <c r="B5" s="4" t="s">
        <v>359</v>
      </c>
    </row>
    <row r="6" spans="1:7">
      <c r="A6" s="4" t="s">
        <v>376</v>
      </c>
      <c r="B6" s="7" t="n">
        <v>11738000</v>
      </c>
      <c r="C6" s="7" t="n">
        <v>17617000</v>
      </c>
      <c r="D6" s="7" t="n">
        <v>9982000</v>
      </c>
      <c r="F6" s="7" t="n">
        <v>11738000</v>
      </c>
      <c r="G6" s="7" t="n">
        <v>13001000</v>
      </c>
    </row>
    <row r="7" spans="1:7">
      <c r="A7" s="3" t="s">
        <v>387</v>
      </c>
    </row>
    <row r="8" spans="1:7">
      <c r="A8" s="4" t="s">
        <v>388</v>
      </c>
      <c r="B8" s="6" t="n">
        <v>11738000</v>
      </c>
      <c r="C8" s="6" t="n">
        <v>17617000</v>
      </c>
    </row>
    <row r="9" spans="1:7">
      <c r="A9" s="4" t="s">
        <v>389</v>
      </c>
      <c r="B9" s="6" t="n">
        <v>-1679000</v>
      </c>
      <c r="C9" s="6" t="n">
        <v>0</v>
      </c>
    </row>
    <row r="10" spans="1:7">
      <c r="A10" s="4" t="s">
        <v>390</v>
      </c>
      <c r="B10" s="6" t="n">
        <v>1020000</v>
      </c>
      <c r="C10" s="6" t="n">
        <v>1106000</v>
      </c>
    </row>
    <row r="11" spans="1:7">
      <c r="A11" s="4" t="s">
        <v>391</v>
      </c>
      <c r="B11" s="6" t="n">
        <v>-1515000</v>
      </c>
      <c r="C11" s="6" t="n">
        <v>-1830000</v>
      </c>
    </row>
    <row r="12" spans="1:7">
      <c r="A12" s="4" t="s">
        <v>392</v>
      </c>
      <c r="B12" s="6" t="n">
        <v>418000</v>
      </c>
      <c r="C12" s="6" t="n">
        <v>-3892000</v>
      </c>
    </row>
    <row r="13" spans="1:7">
      <c r="A13" s="4" t="s">
        <v>393</v>
      </c>
      <c r="B13" s="6" t="n">
        <v>9982000</v>
      </c>
      <c r="C13" s="7" t="n">
        <v>13001000</v>
      </c>
    </row>
    <row r="14" spans="1:7">
      <c r="A14" s="4" t="s">
        <v>379</v>
      </c>
      <c r="D14" s="6" t="n">
        <v>11485000</v>
      </c>
      <c r="F14" s="6" t="n">
        <v>8511000</v>
      </c>
    </row>
    <row r="15" spans="1:7">
      <c r="A15" s="4" t="s">
        <v>394</v>
      </c>
    </row>
    <row r="16" spans="1:7">
      <c r="A16" s="3" t="s">
        <v>387</v>
      </c>
    </row>
    <row r="17" spans="1:7">
      <c r="A17" s="4" t="s">
        <v>395</v>
      </c>
      <c r="D17" s="6" t="n">
        <v>992000</v>
      </c>
    </row>
    <row r="18" spans="1:7">
      <c r="A18" s="4" t="s">
        <v>396</v>
      </c>
    </row>
    <row r="19" spans="1:7">
      <c r="A19" s="3" t="s">
        <v>387</v>
      </c>
    </row>
    <row r="20" spans="1:7">
      <c r="A20" s="4" t="s">
        <v>395</v>
      </c>
      <c r="D20" s="6" t="n">
        <v>381000</v>
      </c>
    </row>
    <row r="21" spans="1:7">
      <c r="A21" s="4" t="s">
        <v>397</v>
      </c>
    </row>
    <row r="22" spans="1:7">
      <c r="A22" s="3" t="s">
        <v>373</v>
      </c>
    </row>
    <row r="23" spans="1:7">
      <c r="A23" s="4" t="s">
        <v>376</v>
      </c>
      <c r="B23" s="6" t="n">
        <v>4650000</v>
      </c>
      <c r="D23" s="6" t="n">
        <v>4402000</v>
      </c>
      <c r="F23" s="7" t="n">
        <v>4650000</v>
      </c>
    </row>
    <row r="24" spans="1:7">
      <c r="A24" s="3" t="s">
        <v>387</v>
      </c>
    </row>
    <row r="25" spans="1:7">
      <c r="A25" s="4" t="s">
        <v>388</v>
      </c>
      <c r="B25" s="6" t="n">
        <v>4650000</v>
      </c>
    </row>
    <row r="26" spans="1:7">
      <c r="A26" s="4" t="s">
        <v>393</v>
      </c>
      <c r="B26" s="7" t="n">
        <v>4402000</v>
      </c>
    </row>
    <row r="27" spans="1:7">
      <c r="A27" s="4" t="s">
        <v>398</v>
      </c>
    </row>
    <row r="28" spans="1:7">
      <c r="A28" s="3" t="s">
        <v>373</v>
      </c>
    </row>
    <row r="29" spans="1:7">
      <c r="A29" s="4" t="s">
        <v>399</v>
      </c>
      <c r="C29" s="6" t="n">
        <v>36</v>
      </c>
    </row>
    <row r="30" spans="1:7">
      <c r="A30" s="4" t="s">
        <v>400</v>
      </c>
      <c r="G30" s="7" t="n">
        <v>153000</v>
      </c>
    </row>
    <row r="31" spans="1:7">
      <c r="A31" s="4" t="s">
        <v>401</v>
      </c>
      <c r="D31" s="6" t="n">
        <v>3232000</v>
      </c>
    </row>
    <row r="32" spans="1:7">
      <c r="A32" s="4" t="s">
        <v>402</v>
      </c>
    </row>
    <row r="33" spans="1:7">
      <c r="A33" s="3" t="s">
        <v>373</v>
      </c>
    </row>
    <row r="34" spans="1:7">
      <c r="A34" s="4" t="s">
        <v>401</v>
      </c>
      <c r="D34" s="6" t="n">
        <v>1621000</v>
      </c>
    </row>
    <row r="35" spans="1:7">
      <c r="A35" s="4" t="s">
        <v>403</v>
      </c>
    </row>
    <row r="36" spans="1:7">
      <c r="A36" s="3" t="s">
        <v>373</v>
      </c>
    </row>
    <row r="37" spans="1:7">
      <c r="A37" s="4" t="s">
        <v>401</v>
      </c>
      <c r="D37" s="7" t="n">
        <v>1611000</v>
      </c>
    </row>
    <row r="38" spans="1:7">
      <c r="A38" s="4" t="s">
        <v>404</v>
      </c>
    </row>
    <row r="39" spans="1:7">
      <c r="A39" s="3" t="s">
        <v>373</v>
      </c>
    </row>
    <row r="40" spans="1:7">
      <c r="A40" s="4" t="s">
        <v>405</v>
      </c>
      <c r="C40" s="7" t="n">
        <v>660000</v>
      </c>
    </row>
    <row r="41" spans="1:7">
      <c r="A41" s="4" t="s">
        <v>406</v>
      </c>
    </row>
    <row r="42" spans="1:7">
      <c r="A42" s="3" t="s">
        <v>373</v>
      </c>
    </row>
    <row r="43" spans="1:7">
      <c r="A43" s="4" t="s">
        <v>40</v>
      </c>
      <c r="E43" s="6" t="n">
        <v>2079000</v>
      </c>
    </row>
    <row r="44" spans="1:7">
      <c r="A44" s="4" t="s">
        <v>376</v>
      </c>
      <c r="E44" s="6" t="n">
        <v>-1679000</v>
      </c>
    </row>
    <row r="45" spans="1:7">
      <c r="A45" s="3" t="s">
        <v>387</v>
      </c>
    </row>
    <row r="46" spans="1:7">
      <c r="A46" s="4" t="s">
        <v>379</v>
      </c>
      <c r="E46" s="6" t="n">
        <v>-400000</v>
      </c>
    </row>
    <row r="47" spans="1:7">
      <c r="A47" s="4" t="s">
        <v>407</v>
      </c>
    </row>
    <row r="48" spans="1:7">
      <c r="A48" s="3" t="s">
        <v>373</v>
      </c>
    </row>
    <row r="49" spans="1:7">
      <c r="A49" s="4" t="s">
        <v>42</v>
      </c>
      <c r="E49" s="6" t="n">
        <v>1679000</v>
      </c>
    </row>
    <row r="50" spans="1:7">
      <c r="A50" s="4" t="s">
        <v>408</v>
      </c>
    </row>
    <row r="51" spans="1:7">
      <c r="A51" s="3" t="s">
        <v>373</v>
      </c>
    </row>
    <row r="52" spans="1:7">
      <c r="A52" s="4" t="s">
        <v>42</v>
      </c>
      <c r="E52" s="7" t="n">
        <v>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09</v>
      </c>
      <c r="B1" s="2" t="s">
        <v>1</v>
      </c>
    </row>
    <row r="2" spans="1:2">
      <c r="B2" s="2" t="s">
        <v>328</v>
      </c>
    </row>
    <row r="3" spans="1:2">
      <c r="A3" s="3" t="s">
        <v>410</v>
      </c>
    </row>
    <row r="4" spans="1:2">
      <c r="A4" s="4" t="s">
        <v>329</v>
      </c>
      <c r="B4" s="7" t="n">
        <v>1373000</v>
      </c>
    </row>
    <row r="5" spans="1:2">
      <c r="A5" s="4" t="s">
        <v>40</v>
      </c>
    </row>
    <row r="6" spans="1:2">
      <c r="A6" s="3" t="s">
        <v>410</v>
      </c>
    </row>
    <row r="7" spans="1:2">
      <c r="A7" s="4" t="s">
        <v>395</v>
      </c>
      <c r="B7" s="6" t="n">
        <v>992000</v>
      </c>
    </row>
    <row r="8" spans="1:2">
      <c r="A8" s="4" t="s">
        <v>396</v>
      </c>
    </row>
    <row r="9" spans="1:2">
      <c r="A9" s="3" t="s">
        <v>410</v>
      </c>
    </row>
    <row r="10" spans="1:2">
      <c r="A10" s="4" t="s">
        <v>395</v>
      </c>
      <c r="B10" s="7" t="n">
        <v>38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1</v>
      </c>
      <c r="B1" s="2" t="s">
        <v>328</v>
      </c>
      <c r="C1" s="2" t="s">
        <v>328</v>
      </c>
      <c r="D1" s="2" t="s">
        <v>385</v>
      </c>
      <c r="E1" s="2" t="s">
        <v>384</v>
      </c>
      <c r="F1" s="2" t="s">
        <v>412</v>
      </c>
    </row>
    <row r="2" spans="1:6">
      <c r="A2" s="3" t="s">
        <v>413</v>
      </c>
    </row>
    <row r="3" spans="1:6">
      <c r="A3" s="4" t="s">
        <v>414</v>
      </c>
      <c r="B3" s="7" t="n">
        <v>5000000</v>
      </c>
      <c r="C3" s="7" t="n">
        <v>5000000</v>
      </c>
    </row>
    <row r="4" spans="1:6">
      <c r="A4" s="4" t="s">
        <v>415</v>
      </c>
      <c r="C4" s="4" t="s">
        <v>416</v>
      </c>
    </row>
    <row r="5" spans="1:6">
      <c r="A5" s="4" t="s">
        <v>417</v>
      </c>
      <c r="B5" s="6" t="n">
        <v>193400000</v>
      </c>
      <c r="C5" s="7" t="n">
        <v>193400000</v>
      </c>
    </row>
    <row r="6" spans="1:6">
      <c r="A6" s="4" t="s">
        <v>43</v>
      </c>
      <c r="B6" s="6" t="n">
        <v>0</v>
      </c>
      <c r="C6" s="6" t="n">
        <v>0</v>
      </c>
      <c r="E6" s="7" t="n">
        <v>17211000</v>
      </c>
    </row>
    <row r="7" spans="1:6">
      <c r="A7" s="4" t="s">
        <v>47</v>
      </c>
      <c r="B7" s="6" t="n">
        <v>193400000</v>
      </c>
      <c r="C7" s="6" t="n">
        <v>193400000</v>
      </c>
      <c r="E7" s="6" t="n">
        <v>148087000</v>
      </c>
    </row>
    <row r="8" spans="1:6">
      <c r="A8" s="4" t="s">
        <v>88</v>
      </c>
      <c r="C8" s="6" t="n">
        <v>3217000</v>
      </c>
      <c r="D8" s="7" t="n">
        <v>0</v>
      </c>
    </row>
    <row r="9" spans="1:6">
      <c r="A9" s="4" t="s">
        <v>197</v>
      </c>
    </row>
    <row r="10" spans="1:6">
      <c r="A10" s="3" t="s">
        <v>413</v>
      </c>
    </row>
    <row r="11" spans="1:6">
      <c r="A11" s="4" t="s">
        <v>418</v>
      </c>
      <c r="B11" s="6" t="n">
        <v>550000000</v>
      </c>
      <c r="C11" s="6" t="n">
        <v>550000000</v>
      </c>
      <c r="F11" s="7" t="n">
        <v>400000000</v>
      </c>
    </row>
    <row r="12" spans="1:6">
      <c r="A12" s="4" t="s">
        <v>419</v>
      </c>
      <c r="B12" s="6" t="n">
        <v>2705000</v>
      </c>
      <c r="C12" s="6" t="n">
        <v>2705000</v>
      </c>
    </row>
    <row r="13" spans="1:6">
      <c r="A13" s="4" t="s">
        <v>420</v>
      </c>
      <c r="B13" s="6" t="n">
        <v>0</v>
      </c>
      <c r="C13" s="6" t="n">
        <v>0</v>
      </c>
    </row>
    <row r="14" spans="1:6">
      <c r="A14" s="4" t="s">
        <v>421</v>
      </c>
      <c r="B14" s="6" t="n">
        <v>3678000</v>
      </c>
      <c r="C14" s="6" t="n">
        <v>3678000</v>
      </c>
    </row>
    <row r="15" spans="1:6">
      <c r="A15" s="4" t="s">
        <v>422</v>
      </c>
      <c r="E15" s="6" t="n">
        <v>165298000</v>
      </c>
    </row>
    <row r="16" spans="1:6">
      <c r="A16" s="4" t="s">
        <v>43</v>
      </c>
      <c r="E16" s="6" t="n">
        <v>17211000</v>
      </c>
    </row>
    <row r="17" spans="1:6">
      <c r="A17" s="4" t="s">
        <v>47</v>
      </c>
      <c r="E17" s="6" t="n">
        <v>148087000</v>
      </c>
    </row>
    <row r="18" spans="1:6">
      <c r="A18" s="4" t="s">
        <v>423</v>
      </c>
      <c r="C18" s="7" t="n">
        <v>2542000</v>
      </c>
      <c r="D18" s="7" t="n">
        <v>2465000</v>
      </c>
    </row>
    <row r="19" spans="1:6">
      <c r="A19" s="4" t="s">
        <v>424</v>
      </c>
      <c r="C19" s="4" t="s">
        <v>425</v>
      </c>
      <c r="D19" s="4" t="s">
        <v>426</v>
      </c>
    </row>
    <row r="20" spans="1:6">
      <c r="A20" s="4" t="s">
        <v>427</v>
      </c>
      <c r="B20" s="7" t="n">
        <v>1812000</v>
      </c>
      <c r="C20" s="7" t="n">
        <v>1812000</v>
      </c>
    </row>
    <row r="21" spans="1:6">
      <c r="A21" s="4" t="s">
        <v>428</v>
      </c>
      <c r="B21" s="9" t="n">
        <v>3.75</v>
      </c>
    </row>
    <row r="22" spans="1:6">
      <c r="A22" s="4" t="s">
        <v>429</v>
      </c>
      <c r="B22" s="9" t="n">
        <v>4.5</v>
      </c>
    </row>
    <row r="23" spans="1:6">
      <c r="A23" s="4" t="s">
        <v>430</v>
      </c>
      <c r="B23" s="9" t="n">
        <v>3.25</v>
      </c>
    </row>
    <row r="24" spans="1:6">
      <c r="A24" s="4" t="s">
        <v>431</v>
      </c>
      <c r="B24" s="4" t="s">
        <v>432</v>
      </c>
    </row>
    <row r="25" spans="1:6">
      <c r="A25" s="4" t="s">
        <v>433</v>
      </c>
    </row>
    <row r="26" spans="1:6">
      <c r="A26" s="3" t="s">
        <v>413</v>
      </c>
    </row>
    <row r="27" spans="1:6">
      <c r="A27" s="4" t="s">
        <v>418</v>
      </c>
      <c r="B27" s="7" t="n">
        <v>25000000</v>
      </c>
      <c r="C27" s="6" t="n">
        <v>25000000</v>
      </c>
    </row>
    <row r="28" spans="1:6">
      <c r="A28" s="4" t="s">
        <v>434</v>
      </c>
    </row>
    <row r="29" spans="1:6">
      <c r="A29" s="3" t="s">
        <v>413</v>
      </c>
    </row>
    <row r="30" spans="1:6">
      <c r="A30" s="4" t="s">
        <v>418</v>
      </c>
      <c r="F30" s="6" t="n">
        <v>250000000</v>
      </c>
    </row>
    <row r="31" spans="1:6">
      <c r="A31" s="4" t="s">
        <v>435</v>
      </c>
      <c r="E31" s="6" t="n">
        <v>120121000</v>
      </c>
    </row>
    <row r="32" spans="1:6">
      <c r="A32" s="4" t="s">
        <v>421</v>
      </c>
      <c r="E32" s="6" t="n">
        <v>3427000</v>
      </c>
    </row>
    <row r="33" spans="1:6">
      <c r="A33" s="4" t="s">
        <v>422</v>
      </c>
      <c r="E33" s="6" t="n">
        <v>116694000</v>
      </c>
    </row>
    <row r="34" spans="1:6">
      <c r="A34" s="4" t="s">
        <v>436</v>
      </c>
    </row>
    <row r="35" spans="1:6">
      <c r="A35" s="3" t="s">
        <v>413</v>
      </c>
    </row>
    <row r="36" spans="1:6">
      <c r="A36" s="4" t="s">
        <v>418</v>
      </c>
      <c r="B36" s="6" t="n">
        <v>300000000</v>
      </c>
      <c r="C36" s="6" t="n">
        <v>300000000</v>
      </c>
      <c r="F36" s="6" t="n">
        <v>150000000</v>
      </c>
    </row>
    <row r="37" spans="1:6">
      <c r="A37" s="4" t="s">
        <v>437</v>
      </c>
      <c r="B37" s="6" t="n">
        <v>250000000</v>
      </c>
      <c r="C37" s="6" t="n">
        <v>250000000</v>
      </c>
    </row>
    <row r="38" spans="1:6">
      <c r="A38" s="4" t="s">
        <v>438</v>
      </c>
      <c r="C38" s="6" t="n">
        <v>34904000</v>
      </c>
    </row>
    <row r="39" spans="1:6">
      <c r="A39" s="4" t="s">
        <v>439</v>
      </c>
      <c r="C39" s="6" t="n">
        <v>63804000</v>
      </c>
    </row>
    <row r="40" spans="1:6">
      <c r="A40" s="4" t="s">
        <v>422</v>
      </c>
      <c r="E40" s="7" t="n">
        <v>48604000</v>
      </c>
    </row>
    <row r="41" spans="1:6">
      <c r="A41" s="4" t="s">
        <v>440</v>
      </c>
    </row>
    <row r="42" spans="1:6">
      <c r="A42" s="3" t="s">
        <v>413</v>
      </c>
    </row>
    <row r="43" spans="1:6">
      <c r="A43" s="4" t="s">
        <v>418</v>
      </c>
      <c r="B43" s="7" t="n">
        <v>35000000</v>
      </c>
      <c r="C43" s="7" t="n">
        <v>35000000</v>
      </c>
      <c r="F43" s="7" t="n">
        <v>25000000</v>
      </c>
    </row>
    <row r="44" spans="1:6">
      <c r="A44" s="4" t="s">
        <v>441</v>
      </c>
    </row>
    <row r="45" spans="1:6">
      <c r="A45" s="3" t="s">
        <v>413</v>
      </c>
    </row>
    <row r="46" spans="1:6">
      <c r="A46" s="4" t="s">
        <v>442</v>
      </c>
      <c r="C46" s="4" t="s">
        <v>443</v>
      </c>
    </row>
    <row r="47" spans="1:6">
      <c r="A47" s="4" t="s">
        <v>444</v>
      </c>
    </row>
    <row r="48" spans="1:6">
      <c r="A48" s="3" t="s">
        <v>413</v>
      </c>
    </row>
    <row r="49" spans="1:6">
      <c r="A49" s="4" t="s">
        <v>442</v>
      </c>
      <c r="C49" s="4" t="s">
        <v>445</v>
      </c>
    </row>
    <row r="50" spans="1:6">
      <c r="A50" s="4" t="s">
        <v>446</v>
      </c>
    </row>
    <row r="51" spans="1:6">
      <c r="A51" s="3" t="s">
        <v>413</v>
      </c>
    </row>
    <row r="52" spans="1:6">
      <c r="A52" s="4" t="s">
        <v>447</v>
      </c>
      <c r="B52" s="9" t="n">
        <v>11.31</v>
      </c>
    </row>
    <row r="53" spans="1:6">
      <c r="A53" s="4" t="s">
        <v>448</v>
      </c>
    </row>
    <row r="54" spans="1:6">
      <c r="A54" s="3" t="s">
        <v>413</v>
      </c>
    </row>
    <row r="55" spans="1:6">
      <c r="A55" s="4" t="s">
        <v>428</v>
      </c>
      <c r="B55" s="9" t="n">
        <v>2.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27"/>
    <col customWidth="1" max="5" min="5" width="18"/>
    <col customWidth="1" max="6" min="6" width="15"/>
  </cols>
  <sheetData>
    <row r="1" spans="1:6">
      <c r="A1" s="1" t="s">
        <v>98</v>
      </c>
      <c r="B1" s="2" t="s">
        <v>99</v>
      </c>
      <c r="C1" s="2" t="s">
        <v>100</v>
      </c>
      <c r="D1" s="2" t="s">
        <v>101</v>
      </c>
      <c r="E1" s="2" t="s">
        <v>102</v>
      </c>
      <c r="F1" s="2" t="s">
        <v>103</v>
      </c>
    </row>
    <row r="2" spans="1:6">
      <c r="A2" s="4" t="s">
        <v>104</v>
      </c>
      <c r="C2" s="6" t="n">
        <v>38619467</v>
      </c>
    </row>
    <row r="3" spans="1:6">
      <c r="A3" s="4" t="s">
        <v>105</v>
      </c>
      <c r="B3" s="7" t="n">
        <v>480150000</v>
      </c>
      <c r="C3" s="7" t="n">
        <v>3862000</v>
      </c>
      <c r="D3" s="7" t="n">
        <v>533001000</v>
      </c>
      <c r="E3" s="7" t="n">
        <v>385136000</v>
      </c>
      <c r="F3" s="7" t="n">
        <v>-441849000</v>
      </c>
    </row>
    <row r="4" spans="1:6">
      <c r="A4" s="4" t="s">
        <v>106</v>
      </c>
      <c r="F4" s="6" t="n">
        <v>15033317</v>
      </c>
    </row>
    <row r="5" spans="1:6">
      <c r="A5" s="3" t="s">
        <v>107</v>
      </c>
    </row>
    <row r="6" spans="1:6">
      <c r="A6" s="4" t="s">
        <v>108</v>
      </c>
      <c r="B6" s="6" t="n">
        <v>747000</v>
      </c>
      <c r="D6" s="6" t="n">
        <v>747000</v>
      </c>
    </row>
    <row r="7" spans="1:6">
      <c r="A7" s="4" t="s">
        <v>109</v>
      </c>
      <c r="B7" s="6" t="n">
        <v>189000</v>
      </c>
      <c r="C7" s="7" t="n">
        <v>1000</v>
      </c>
      <c r="D7" s="6" t="n">
        <v>188000</v>
      </c>
    </row>
    <row r="8" spans="1:6">
      <c r="A8" s="4" t="s">
        <v>110</v>
      </c>
      <c r="C8" s="6" t="n">
        <v>11674</v>
      </c>
    </row>
    <row r="9" spans="1:6">
      <c r="A9" s="4" t="s">
        <v>111</v>
      </c>
      <c r="B9" s="6" t="n">
        <v>0</v>
      </c>
      <c r="C9" s="7" t="n">
        <v>-1000</v>
      </c>
      <c r="D9" s="6" t="n">
        <v>1000</v>
      </c>
    </row>
    <row r="10" spans="1:6">
      <c r="A10" s="4" t="s">
        <v>112</v>
      </c>
      <c r="C10" s="6" t="n">
        <v>-10254</v>
      </c>
    </row>
    <row r="11" spans="1:6">
      <c r="A11" s="4" t="s">
        <v>113</v>
      </c>
      <c r="B11" s="6" t="n">
        <v>-995000</v>
      </c>
      <c r="C11" s="7" t="n">
        <v>2000</v>
      </c>
      <c r="D11" s="6" t="n">
        <v>-997000</v>
      </c>
    </row>
    <row r="12" spans="1:6">
      <c r="A12" s="4" t="s">
        <v>114</v>
      </c>
      <c r="C12" s="6" t="n">
        <v>19624</v>
      </c>
    </row>
    <row r="13" spans="1:6">
      <c r="A13" s="4" t="s">
        <v>115</v>
      </c>
      <c r="B13" s="6" t="n">
        <v>-2351000</v>
      </c>
      <c r="E13" s="6" t="n">
        <v>-2351000</v>
      </c>
    </row>
    <row r="14" spans="1:6">
      <c r="A14" s="4" t="s">
        <v>116</v>
      </c>
      <c r="B14" s="6" t="n">
        <v>-61000</v>
      </c>
      <c r="E14" s="6" t="n">
        <v>-61000</v>
      </c>
    </row>
    <row r="15" spans="1:6">
      <c r="A15" s="4" t="s">
        <v>92</v>
      </c>
      <c r="B15" s="6" t="n">
        <v>-1660000</v>
      </c>
      <c r="E15" s="6" t="n">
        <v>-1660000</v>
      </c>
    </row>
    <row r="16" spans="1:6">
      <c r="A16" s="4" t="s">
        <v>117</v>
      </c>
      <c r="B16" s="7" t="n">
        <v>476019000</v>
      </c>
      <c r="C16" s="7" t="n">
        <v>3864000</v>
      </c>
      <c r="D16" s="6" t="n">
        <v>532940000</v>
      </c>
      <c r="E16" s="6" t="n">
        <v>381064000</v>
      </c>
      <c r="F16" s="7" t="n">
        <v>-441849000</v>
      </c>
    </row>
    <row r="17" spans="1:6">
      <c r="A17" s="4" t="s">
        <v>118</v>
      </c>
      <c r="C17" s="6" t="n">
        <v>38640511</v>
      </c>
    </row>
    <row r="18" spans="1:6">
      <c r="A18" s="4" t="s">
        <v>119</v>
      </c>
      <c r="F18" s="6" t="n">
        <v>15033317</v>
      </c>
    </row>
    <row r="19" spans="1:6">
      <c r="A19" s="4" t="s">
        <v>120</v>
      </c>
      <c r="B19" s="6" t="n">
        <v>38860571</v>
      </c>
      <c r="C19" s="6" t="n">
        <v>38860571</v>
      </c>
    </row>
    <row r="20" spans="1:6">
      <c r="A20" s="4" t="s">
        <v>121</v>
      </c>
      <c r="B20" s="7" t="n">
        <v>505684000</v>
      </c>
      <c r="C20" s="7" t="n">
        <v>3886000</v>
      </c>
      <c r="D20" s="6" t="n">
        <v>538453000</v>
      </c>
      <c r="E20" s="6" t="n">
        <v>405194000</v>
      </c>
      <c r="F20" s="7" t="n">
        <v>-441849000</v>
      </c>
    </row>
    <row r="21" spans="1:6">
      <c r="A21" s="4" t="s">
        <v>122</v>
      </c>
      <c r="B21" s="6" t="n">
        <v>15033317</v>
      </c>
      <c r="F21" s="6" t="n">
        <v>15033317</v>
      </c>
    </row>
    <row r="22" spans="1:6">
      <c r="A22" s="3" t="s">
        <v>107</v>
      </c>
    </row>
    <row r="23" spans="1:6">
      <c r="A23" s="4" t="s">
        <v>108</v>
      </c>
      <c r="B23" s="7" t="n">
        <v>1046000</v>
      </c>
      <c r="D23" s="6" t="n">
        <v>1046000</v>
      </c>
    </row>
    <row r="24" spans="1:6">
      <c r="A24" s="4" t="s">
        <v>123</v>
      </c>
      <c r="B24" s="6" t="n">
        <v>174000</v>
      </c>
      <c r="C24" s="7" t="n">
        <v>1000</v>
      </c>
      <c r="D24" s="6" t="n">
        <v>173000</v>
      </c>
    </row>
    <row r="25" spans="1:6">
      <c r="A25" s="4" t="s">
        <v>124</v>
      </c>
      <c r="C25" s="6" t="n">
        <v>6100</v>
      </c>
    </row>
    <row r="26" spans="1:6">
      <c r="A26" s="4" t="s">
        <v>109</v>
      </c>
      <c r="B26" s="6" t="n">
        <v>241000</v>
      </c>
      <c r="C26" s="7" t="n">
        <v>1000</v>
      </c>
      <c r="D26" s="6" t="n">
        <v>240000</v>
      </c>
    </row>
    <row r="27" spans="1:6">
      <c r="A27" s="4" t="s">
        <v>110</v>
      </c>
      <c r="C27" s="6" t="n">
        <v>8861</v>
      </c>
    </row>
    <row r="28" spans="1:6">
      <c r="A28" s="4" t="s">
        <v>125</v>
      </c>
      <c r="B28" s="6" t="n">
        <v>0</v>
      </c>
      <c r="C28" s="7" t="n">
        <v>1000</v>
      </c>
      <c r="D28" s="6" t="n">
        <v>-1000</v>
      </c>
    </row>
    <row r="29" spans="1:6">
      <c r="A29" s="4" t="s">
        <v>126</v>
      </c>
      <c r="C29" s="6" t="n">
        <v>10386</v>
      </c>
    </row>
    <row r="30" spans="1:6">
      <c r="A30" s="4" t="s">
        <v>113</v>
      </c>
      <c r="B30" s="7" t="n">
        <v>-2054000</v>
      </c>
      <c r="C30" s="7" t="n">
        <v>5000</v>
      </c>
      <c r="D30" s="6" t="n">
        <v>-2059000</v>
      </c>
    </row>
    <row r="31" spans="1:6">
      <c r="A31" s="4" t="s">
        <v>114</v>
      </c>
      <c r="B31" s="6" t="n">
        <v>9345</v>
      </c>
      <c r="C31" s="6" t="n">
        <v>52926</v>
      </c>
    </row>
    <row r="32" spans="1:6">
      <c r="A32" s="4" t="s">
        <v>115</v>
      </c>
      <c r="B32" s="7" t="n">
        <v>-2381000</v>
      </c>
      <c r="E32" s="6" t="n">
        <v>-2381000</v>
      </c>
    </row>
    <row r="33" spans="1:6">
      <c r="A33" s="4" t="s">
        <v>116</v>
      </c>
      <c r="B33" s="6" t="n">
        <v>-82000</v>
      </c>
      <c r="E33" s="6" t="n">
        <v>-82000</v>
      </c>
    </row>
    <row r="34" spans="1:6">
      <c r="A34" s="4" t="s">
        <v>92</v>
      </c>
      <c r="B34" s="6" t="n">
        <v>3468000</v>
      </c>
      <c r="E34" s="6" t="n">
        <v>3468000</v>
      </c>
    </row>
    <row r="35" spans="1:6">
      <c r="A35" s="4" t="s">
        <v>127</v>
      </c>
      <c r="B35" s="7" t="n">
        <v>506096000</v>
      </c>
      <c r="C35" s="7" t="n">
        <v>3894000</v>
      </c>
      <c r="D35" s="7" t="n">
        <v>537852000</v>
      </c>
      <c r="E35" s="7" t="n">
        <v>406199000</v>
      </c>
      <c r="F35" s="7" t="n">
        <v>-441849000</v>
      </c>
    </row>
    <row r="36" spans="1:6">
      <c r="A36" s="4" t="s">
        <v>128</v>
      </c>
      <c r="B36" s="6" t="n">
        <v>38938844</v>
      </c>
      <c r="C36" s="6" t="n">
        <v>38938844</v>
      </c>
    </row>
    <row r="37" spans="1:6">
      <c r="A37" s="4" t="s">
        <v>129</v>
      </c>
      <c r="B37" s="6" t="n">
        <v>15033317</v>
      </c>
      <c r="F37" s="6" t="n">
        <v>15033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201</v>
      </c>
    </row>
    <row r="3" spans="1:3">
      <c r="A3" s="4" t="s">
        <v>450</v>
      </c>
      <c r="B3" s="7" t="n">
        <v>2001000</v>
      </c>
      <c r="C3" s="7" t="n">
        <v>2547000</v>
      </c>
    </row>
    <row r="4" spans="1:3">
      <c r="A4" s="4" t="s">
        <v>451</v>
      </c>
      <c r="B4" s="4" t="s">
        <v>331</v>
      </c>
    </row>
    <row r="5" spans="1:3">
      <c r="A5" s="4" t="s">
        <v>452</v>
      </c>
      <c r="B5" s="7" t="n">
        <v>1</v>
      </c>
    </row>
    <row r="6" spans="1:3">
      <c r="A6" s="4" t="s">
        <v>453</v>
      </c>
      <c r="B6" s="6" t="n">
        <v>1495000</v>
      </c>
    </row>
    <row r="7" spans="1:3">
      <c r="A7" s="10" t="n">
        <v>2020</v>
      </c>
      <c r="B7" s="6" t="n">
        <v>780000</v>
      </c>
    </row>
    <row r="8" spans="1:3">
      <c r="A8" s="4" t="s">
        <v>454</v>
      </c>
      <c r="B8" s="6" t="n">
        <v>0</v>
      </c>
    </row>
    <row r="9" spans="1:3">
      <c r="A9" s="4" t="s">
        <v>455</v>
      </c>
      <c r="B9" s="6" t="n">
        <v>2275000</v>
      </c>
    </row>
    <row r="10" spans="1:3">
      <c r="A10" s="4" t="s">
        <v>456</v>
      </c>
      <c r="B10" s="6" t="n">
        <v>110000</v>
      </c>
    </row>
    <row r="11" spans="1:3">
      <c r="A11" s="4" t="s">
        <v>457</v>
      </c>
      <c r="B11" s="6" t="n">
        <v>2165000</v>
      </c>
    </row>
    <row r="12" spans="1:3">
      <c r="A12" s="4" t="s">
        <v>44</v>
      </c>
      <c r="B12" s="6" t="n">
        <v>1579000</v>
      </c>
      <c r="C12" s="6" t="n">
        <v>1836000</v>
      </c>
    </row>
    <row r="13" spans="1:3">
      <c r="A13" s="4" t="s">
        <v>48</v>
      </c>
      <c r="B13" s="7" t="n">
        <v>586000</v>
      </c>
      <c r="C13" s="7" t="n">
        <v>76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459</v>
      </c>
    </row>
    <row r="2" spans="1:3">
      <c r="B2" s="2" t="s">
        <v>25</v>
      </c>
      <c r="C2" s="2" t="s">
        <v>2</v>
      </c>
    </row>
    <row r="3" spans="1:3">
      <c r="A3" s="3" t="s">
        <v>460</v>
      </c>
    </row>
    <row r="4" spans="1:3">
      <c r="A4" s="4" t="s">
        <v>461</v>
      </c>
      <c r="B4" s="4" t="s">
        <v>462</v>
      </c>
    </row>
    <row r="5" spans="1:3">
      <c r="A5" s="4" t="s">
        <v>463</v>
      </c>
      <c r="B5" s="7" t="n">
        <v>9339000</v>
      </c>
      <c r="C5" s="7" t="n">
        <v>7324000</v>
      </c>
    </row>
    <row r="6" spans="1:3">
      <c r="A6" s="4" t="s">
        <v>464</v>
      </c>
      <c r="B6" s="6" t="n">
        <v>202000</v>
      </c>
      <c r="C6" s="6" t="n">
        <v>52000</v>
      </c>
    </row>
    <row r="7" spans="1:3">
      <c r="A7" s="4" t="s">
        <v>465</v>
      </c>
      <c r="B7" s="6" t="n">
        <v>8563000</v>
      </c>
      <c r="C7" s="6" t="n">
        <v>6693000</v>
      </c>
    </row>
    <row r="8" spans="1:3">
      <c r="A8" s="4" t="s">
        <v>466</v>
      </c>
    </row>
    <row r="9" spans="1:3">
      <c r="A9" s="3" t="s">
        <v>460</v>
      </c>
    </row>
    <row r="10" spans="1:3">
      <c r="A10" s="4" t="s">
        <v>463</v>
      </c>
      <c r="B10" s="6" t="n">
        <v>2572000</v>
      </c>
      <c r="C10" s="6" t="n">
        <v>407000</v>
      </c>
    </row>
    <row r="11" spans="1:3">
      <c r="A11" s="4" t="s">
        <v>467</v>
      </c>
    </row>
    <row r="12" spans="1:3">
      <c r="A12" s="3" t="s">
        <v>460</v>
      </c>
    </row>
    <row r="13" spans="1:3">
      <c r="A13" s="4" t="s">
        <v>463</v>
      </c>
      <c r="B13" s="7" t="n">
        <v>6767000</v>
      </c>
      <c r="C13" s="7" t="n">
        <v>691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5</v>
      </c>
    </row>
    <row r="3" spans="1:3">
      <c r="A3" s="4" t="s">
        <v>469</v>
      </c>
    </row>
    <row r="4" spans="1:3">
      <c r="A4" s="3" t="s">
        <v>470</v>
      </c>
    </row>
    <row r="5" spans="1:3">
      <c r="A5" s="4" t="s">
        <v>471</v>
      </c>
      <c r="B5" s="6" t="n">
        <v>1590045</v>
      </c>
      <c r="C5" s="6" t="n">
        <v>1668975</v>
      </c>
    </row>
    <row r="6" spans="1:3">
      <c r="A6" s="4" t="s">
        <v>472</v>
      </c>
    </row>
    <row r="7" spans="1:3">
      <c r="A7" s="3" t="s">
        <v>472</v>
      </c>
    </row>
    <row r="8" spans="1:3">
      <c r="A8" s="4" t="s">
        <v>473</v>
      </c>
      <c r="B8" s="6" t="n">
        <v>10362500</v>
      </c>
    </row>
    <row r="9" spans="1:3">
      <c r="A9" s="4" t="s">
        <v>474</v>
      </c>
      <c r="B9" s="6" t="n">
        <v>8327069</v>
      </c>
    </row>
    <row r="10" spans="1:3">
      <c r="A10" s="4" t="s">
        <v>475</v>
      </c>
      <c r="B10" s="6" t="n">
        <v>3944088</v>
      </c>
    </row>
    <row r="11" spans="1:3">
      <c r="A11" s="4" t="s">
        <v>476</v>
      </c>
      <c r="B11" s="6" t="n">
        <v>5880127</v>
      </c>
    </row>
    <row r="12" spans="1:3">
      <c r="A12" s="3" t="s">
        <v>470</v>
      </c>
    </row>
    <row r="13" spans="1:3">
      <c r="A13" s="4" t="s">
        <v>477</v>
      </c>
      <c r="B13" s="6" t="n">
        <v>2446942</v>
      </c>
    </row>
    <row r="14" spans="1:3">
      <c r="A14" s="4" t="s">
        <v>478</v>
      </c>
    </row>
    <row r="15" spans="1:3">
      <c r="A15" s="3" t="s">
        <v>472</v>
      </c>
    </row>
    <row r="16" spans="1:3">
      <c r="A16" s="4" t="s">
        <v>479</v>
      </c>
      <c r="B16" s="4" t="s">
        <v>480</v>
      </c>
    </row>
    <row r="17" spans="1:3">
      <c r="A17" s="4" t="s">
        <v>481</v>
      </c>
      <c r="B17" s="4" t="s">
        <v>482</v>
      </c>
    </row>
    <row r="18" spans="1:3">
      <c r="A18" s="4" t="s">
        <v>483</v>
      </c>
      <c r="B18" s="4" t="s">
        <v>484</v>
      </c>
    </row>
    <row r="19" spans="1:3">
      <c r="A19" s="3" t="s">
        <v>470</v>
      </c>
    </row>
    <row r="20" spans="1:3">
      <c r="A20" s="4" t="s">
        <v>471</v>
      </c>
      <c r="B20" s="6" t="n">
        <v>1590045</v>
      </c>
    </row>
    <row r="21" spans="1:3">
      <c r="A21" s="4" t="s">
        <v>485</v>
      </c>
    </row>
    <row r="22" spans="1:3">
      <c r="A22" s="3" t="s">
        <v>470</v>
      </c>
    </row>
    <row r="23" spans="1:3">
      <c r="A23" s="4" t="s">
        <v>486</v>
      </c>
      <c r="B23" s="6" t="n">
        <v>260262</v>
      </c>
    </row>
    <row r="24" spans="1:3">
      <c r="A24" s="4" t="s">
        <v>487</v>
      </c>
    </row>
    <row r="25" spans="1:3">
      <c r="A25" s="3" t="s">
        <v>470</v>
      </c>
    </row>
    <row r="26" spans="1:3">
      <c r="A26" s="4" t="s">
        <v>486</v>
      </c>
      <c r="B26" s="6" t="n">
        <v>440829</v>
      </c>
    </row>
    <row r="27" spans="1:3">
      <c r="A27" s="4" t="s">
        <v>488</v>
      </c>
    </row>
    <row r="28" spans="1:3">
      <c r="A28" s="3" t="s">
        <v>470</v>
      </c>
    </row>
    <row r="29" spans="1:3">
      <c r="A29" s="4" t="s">
        <v>486</v>
      </c>
      <c r="B29" s="6" t="n">
        <v>155806</v>
      </c>
    </row>
    <row r="30" spans="1:3">
      <c r="A30" s="4" t="s">
        <v>489</v>
      </c>
    </row>
    <row r="31" spans="1:3">
      <c r="A31" s="3" t="s">
        <v>472</v>
      </c>
    </row>
    <row r="32" spans="1:3">
      <c r="A32" s="4" t="s">
        <v>473</v>
      </c>
      <c r="B32" s="6" t="n">
        <v>1050000</v>
      </c>
    </row>
    <row r="33" spans="1:3">
      <c r="A33" s="3" t="s">
        <v>490</v>
      </c>
    </row>
    <row r="34" spans="1:3">
      <c r="A34" s="4" t="s">
        <v>491</v>
      </c>
      <c r="B34" s="4" t="s">
        <v>492</v>
      </c>
    </row>
    <row r="35" spans="1:3">
      <c r="A35" s="4" t="s">
        <v>493</v>
      </c>
      <c r="B35" s="6" t="n">
        <v>7525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4</v>
      </c>
      <c r="B1" s="2" t="s">
        <v>1</v>
      </c>
    </row>
    <row r="2" spans="1:4">
      <c r="B2" s="2" t="s">
        <v>2</v>
      </c>
      <c r="C2" s="2" t="s">
        <v>74</v>
      </c>
      <c r="D2" s="2" t="s">
        <v>25</v>
      </c>
    </row>
    <row r="3" spans="1:4">
      <c r="A3" s="3" t="s">
        <v>495</v>
      </c>
    </row>
    <row r="4" spans="1:4">
      <c r="A4" s="4" t="s">
        <v>496</v>
      </c>
      <c r="B4" s="7" t="n">
        <v>1046000</v>
      </c>
      <c r="C4" s="7" t="n">
        <v>747000</v>
      </c>
    </row>
    <row r="5" spans="1:4">
      <c r="A5" s="4" t="s">
        <v>497</v>
      </c>
      <c r="B5" s="6" t="n">
        <v>-228000</v>
      </c>
      <c r="C5" s="6" t="n">
        <v>-260000</v>
      </c>
    </row>
    <row r="6" spans="1:4">
      <c r="A6" s="4" t="s">
        <v>498</v>
      </c>
      <c r="B6" s="6" t="n">
        <v>818000</v>
      </c>
      <c r="C6" s="6" t="n">
        <v>487000</v>
      </c>
    </row>
    <row r="7" spans="1:4">
      <c r="A7" s="4" t="s">
        <v>499</v>
      </c>
      <c r="B7" s="6" t="n">
        <v>11084000</v>
      </c>
    </row>
    <row r="8" spans="1:4">
      <c r="A8" s="4" t="s">
        <v>500</v>
      </c>
      <c r="B8" s="7" t="n">
        <v>925000</v>
      </c>
    </row>
    <row r="9" spans="1:4">
      <c r="A9" s="4" t="s">
        <v>501</v>
      </c>
      <c r="B9" s="4" t="s">
        <v>502</v>
      </c>
    </row>
    <row r="10" spans="1:4">
      <c r="A10" s="4" t="s">
        <v>503</v>
      </c>
      <c r="B10" s="7" t="n">
        <v>48000</v>
      </c>
      <c r="D10" s="7" t="n">
        <v>48000</v>
      </c>
    </row>
    <row r="11" spans="1:4">
      <c r="A11" s="4" t="s">
        <v>504</v>
      </c>
    </row>
    <row r="12" spans="1:4">
      <c r="A12" s="3" t="s">
        <v>495</v>
      </c>
    </row>
    <row r="13" spans="1:4">
      <c r="A13" s="4" t="s">
        <v>496</v>
      </c>
      <c r="B13" s="7" t="n">
        <v>171000</v>
      </c>
      <c r="C13" s="6" t="n">
        <v>267000</v>
      </c>
    </row>
    <row r="14" spans="1:4">
      <c r="A14" s="4" t="s">
        <v>471</v>
      </c>
      <c r="B14" s="6" t="n">
        <v>1590045</v>
      </c>
      <c r="D14" s="6" t="n">
        <v>1668975</v>
      </c>
    </row>
    <row r="15" spans="1:4">
      <c r="A15" s="4" t="s">
        <v>505</v>
      </c>
    </row>
    <row r="16" spans="1:4">
      <c r="A16" s="3" t="s">
        <v>495</v>
      </c>
    </row>
    <row r="17" spans="1:4">
      <c r="A17" s="4" t="s">
        <v>496</v>
      </c>
      <c r="B17" s="7" t="n">
        <v>406000</v>
      </c>
      <c r="C17" s="6" t="n">
        <v>112000</v>
      </c>
    </row>
    <row r="18" spans="1:4">
      <c r="A18" s="4" t="s">
        <v>506</v>
      </c>
    </row>
    <row r="19" spans="1:4">
      <c r="A19" s="3" t="s">
        <v>495</v>
      </c>
    </row>
    <row r="20" spans="1:4">
      <c r="A20" s="4" t="s">
        <v>496</v>
      </c>
      <c r="B20" s="6" t="n">
        <v>547000</v>
      </c>
      <c r="C20" s="6" t="n">
        <v>385000</v>
      </c>
    </row>
    <row r="21" spans="1:4">
      <c r="A21" s="4" t="s">
        <v>507</v>
      </c>
    </row>
    <row r="22" spans="1:4">
      <c r="A22" s="3" t="s">
        <v>495</v>
      </c>
    </row>
    <row r="23" spans="1:4">
      <c r="A23" s="4" t="s">
        <v>496</v>
      </c>
      <c r="B23" s="6" t="n">
        <v>52000</v>
      </c>
      <c r="C23" s="6" t="n">
        <v>45000</v>
      </c>
    </row>
    <row r="24" spans="1:4">
      <c r="A24" s="4" t="s">
        <v>508</v>
      </c>
    </row>
    <row r="25" spans="1:4">
      <c r="A25" s="3" t="s">
        <v>495</v>
      </c>
    </row>
    <row r="26" spans="1:4">
      <c r="A26" s="4" t="s">
        <v>496</v>
      </c>
      <c r="B26" s="7" t="n">
        <v>-130000</v>
      </c>
      <c r="C26" s="6" t="n">
        <v>-62000</v>
      </c>
    </row>
    <row r="27" spans="1:4">
      <c r="A27" s="4" t="s">
        <v>509</v>
      </c>
    </row>
    <row r="28" spans="1:4">
      <c r="A28" s="3" t="s">
        <v>495</v>
      </c>
    </row>
    <row r="29" spans="1:4">
      <c r="A29" s="4" t="s">
        <v>471</v>
      </c>
      <c r="B29" s="6" t="n">
        <v>0</v>
      </c>
      <c r="D29" s="6" t="n">
        <v>0</v>
      </c>
    </row>
    <row r="30" spans="1:4">
      <c r="A30" s="4" t="s">
        <v>77</v>
      </c>
    </row>
    <row r="31" spans="1:4">
      <c r="A31" s="3" t="s">
        <v>495</v>
      </c>
    </row>
    <row r="32" spans="1:4">
      <c r="A32" s="4" t="s">
        <v>496</v>
      </c>
      <c r="B32" s="7" t="n">
        <v>58000</v>
      </c>
      <c r="C32" s="6" t="n">
        <v>40000</v>
      </c>
    </row>
    <row r="33" spans="1:4">
      <c r="A33" s="4" t="s">
        <v>510</v>
      </c>
    </row>
    <row r="34" spans="1:4">
      <c r="A34" s="3" t="s">
        <v>495</v>
      </c>
    </row>
    <row r="35" spans="1:4">
      <c r="A35" s="4" t="s">
        <v>496</v>
      </c>
      <c r="B35" s="6" t="n">
        <v>905000</v>
      </c>
      <c r="C35" s="6" t="n">
        <v>654000</v>
      </c>
    </row>
    <row r="36" spans="1:4">
      <c r="A36" s="4" t="s">
        <v>511</v>
      </c>
    </row>
    <row r="37" spans="1:4">
      <c r="A37" s="3" t="s">
        <v>495</v>
      </c>
    </row>
    <row r="38" spans="1:4">
      <c r="A38" s="4" t="s">
        <v>496</v>
      </c>
      <c r="B38" s="7" t="n">
        <v>83000</v>
      </c>
      <c r="C38" s="7" t="n">
        <v>53000</v>
      </c>
    </row>
    <row r="39" spans="1:4">
      <c r="A39" s="4" t="s">
        <v>512</v>
      </c>
    </row>
    <row r="40" spans="1:4">
      <c r="A40" s="3" t="s">
        <v>495</v>
      </c>
    </row>
    <row r="41" spans="1:4">
      <c r="A41" s="4" t="s">
        <v>513</v>
      </c>
      <c r="B41" s="4" t="s">
        <v>514</v>
      </c>
      <c r="C41" s="4" t="s">
        <v>5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14"/>
    <col customWidth="1" max="3" min="3" width="26"/>
    <col customWidth="1" max="4" min="4" width="14"/>
    <col customWidth="1" max="5" min="5" width="14"/>
  </cols>
  <sheetData>
    <row r="1" spans="1:5">
      <c r="A1" s="1" t="s">
        <v>515</v>
      </c>
      <c r="B1" s="2" t="s">
        <v>2</v>
      </c>
      <c r="C1" s="2" t="s">
        <v>2</v>
      </c>
      <c r="D1" s="2" t="s">
        <v>74</v>
      </c>
      <c r="E1" s="2" t="s">
        <v>2</v>
      </c>
    </row>
    <row r="2" spans="1:5">
      <c r="A2" s="3" t="s">
        <v>516</v>
      </c>
    </row>
    <row r="3" spans="1:5">
      <c r="A3" s="4" t="s">
        <v>517</v>
      </c>
      <c r="C3" s="6" t="n">
        <v>9345</v>
      </c>
    </row>
    <row r="4" spans="1:5">
      <c r="A4" s="4" t="s">
        <v>504</v>
      </c>
    </row>
    <row r="5" spans="1:5">
      <c r="A5" s="3" t="s">
        <v>518</v>
      </c>
    </row>
    <row r="6" spans="1:5">
      <c r="A6" s="4" t="s">
        <v>519</v>
      </c>
      <c r="C6" s="6" t="n">
        <v>1668975</v>
      </c>
    </row>
    <row r="7" spans="1:5">
      <c r="A7" s="4" t="s">
        <v>520</v>
      </c>
      <c r="C7" s="6" t="n">
        <v>-78930</v>
      </c>
      <c r="D7" s="6" t="n">
        <v>0</v>
      </c>
    </row>
    <row r="8" spans="1:5">
      <c r="A8" s="4" t="s">
        <v>521</v>
      </c>
      <c r="B8" s="6" t="n">
        <v>1590045</v>
      </c>
      <c r="C8" s="6" t="n">
        <v>1590045</v>
      </c>
      <c r="E8" s="6" t="n">
        <v>1590045</v>
      </c>
    </row>
    <row r="9" spans="1:5">
      <c r="A9" s="4" t="s">
        <v>522</v>
      </c>
      <c r="B9" s="6" t="n">
        <v>1388123</v>
      </c>
      <c r="C9" s="6" t="n">
        <v>1388123</v>
      </c>
      <c r="E9" s="6" t="n">
        <v>1388123</v>
      </c>
    </row>
    <row r="10" spans="1:5">
      <c r="A10" s="4" t="s">
        <v>523</v>
      </c>
      <c r="B10" s="6" t="n">
        <v>1555133</v>
      </c>
      <c r="C10" s="6" t="n">
        <v>1555133</v>
      </c>
      <c r="E10" s="6" t="n">
        <v>1555133</v>
      </c>
    </row>
    <row r="11" spans="1:5">
      <c r="A11" s="3" t="s">
        <v>524</v>
      </c>
    </row>
    <row r="12" spans="1:5">
      <c r="A12" s="4" t="s">
        <v>525</v>
      </c>
      <c r="C12" s="8" t="n">
        <v>28.72</v>
      </c>
    </row>
    <row r="13" spans="1:5">
      <c r="A13" s="4" t="s">
        <v>526</v>
      </c>
      <c r="C13" s="9" t="n">
        <v>28.37</v>
      </c>
    </row>
    <row r="14" spans="1:5">
      <c r="A14" s="4" t="s">
        <v>527</v>
      </c>
      <c r="B14" s="8" t="n">
        <v>28.74</v>
      </c>
      <c r="C14" s="9" t="n">
        <v>28.74</v>
      </c>
      <c r="E14" s="8" t="n">
        <v>28.74</v>
      </c>
    </row>
    <row r="15" spans="1:5">
      <c r="A15" s="4" t="s">
        <v>528</v>
      </c>
      <c r="B15" s="9" t="n">
        <v>28.74</v>
      </c>
      <c r="C15" s="9" t="n">
        <v>28.74</v>
      </c>
      <c r="E15" s="9" t="n">
        <v>28.74</v>
      </c>
    </row>
    <row r="16" spans="1:5">
      <c r="A16" s="4" t="s">
        <v>529</v>
      </c>
      <c r="B16" s="8" t="n">
        <v>28.73</v>
      </c>
      <c r="C16" s="8" t="n">
        <v>28.73</v>
      </c>
      <c r="E16" s="8" t="n">
        <v>28.73</v>
      </c>
    </row>
    <row r="17" spans="1:5">
      <c r="A17" s="3" t="s">
        <v>530</v>
      </c>
    </row>
    <row r="18" spans="1:5">
      <c r="A18" s="4" t="s">
        <v>531</v>
      </c>
      <c r="C18" s="4" t="s">
        <v>532</v>
      </c>
    </row>
    <row r="19" spans="1:5">
      <c r="A19" s="4" t="s">
        <v>533</v>
      </c>
      <c r="C19" s="4" t="s">
        <v>534</v>
      </c>
    </row>
    <row r="20" spans="1:5">
      <c r="A20" s="4" t="s">
        <v>535</v>
      </c>
      <c r="C20" s="4" t="s">
        <v>536</v>
      </c>
    </row>
    <row r="21" spans="1:5">
      <c r="A21" s="3" t="s">
        <v>537</v>
      </c>
    </row>
    <row r="22" spans="1:5">
      <c r="A22" s="4" t="s">
        <v>531</v>
      </c>
      <c r="B22" s="7" t="n">
        <v>741000</v>
      </c>
      <c r="C22" s="7" t="n">
        <v>741000</v>
      </c>
      <c r="E22" s="7" t="n">
        <v>741000</v>
      </c>
    </row>
    <row r="23" spans="1:5">
      <c r="A23" s="4" t="s">
        <v>533</v>
      </c>
      <c r="B23" s="6" t="n">
        <v>574000</v>
      </c>
      <c r="C23" s="6" t="n">
        <v>574000</v>
      </c>
      <c r="E23" s="6" t="n">
        <v>574000</v>
      </c>
    </row>
    <row r="24" spans="1:5">
      <c r="A24" s="4" t="s">
        <v>538</v>
      </c>
      <c r="B24" s="7" t="n">
        <v>712000</v>
      </c>
      <c r="C24" s="6" t="n">
        <v>712000</v>
      </c>
      <c r="E24" s="7" t="n">
        <v>712000</v>
      </c>
    </row>
    <row r="25" spans="1:5">
      <c r="A25" s="3" t="s">
        <v>516</v>
      </c>
    </row>
    <row r="26" spans="1:5">
      <c r="A26" s="4" t="s">
        <v>539</v>
      </c>
      <c r="B26" s="8" t="n">
        <v>20.9</v>
      </c>
    </row>
    <row r="27" spans="1:5">
      <c r="A27" s="4" t="s">
        <v>540</v>
      </c>
      <c r="B27" s="8" t="n">
        <v>33.94</v>
      </c>
    </row>
    <row r="28" spans="1:5">
      <c r="A28" s="4" t="s">
        <v>541</v>
      </c>
      <c r="D28" s="6" t="n">
        <v>0</v>
      </c>
      <c r="E28" s="6" t="n">
        <v>0</v>
      </c>
    </row>
    <row r="29" spans="1:5">
      <c r="A29" s="4" t="s">
        <v>542</v>
      </c>
      <c r="C29" s="7" t="n">
        <v>561000</v>
      </c>
    </row>
    <row r="30" spans="1:5">
      <c r="A30" s="4" t="s">
        <v>543</v>
      </c>
      <c r="C30" s="6" t="n">
        <v>72830</v>
      </c>
    </row>
    <row r="31" spans="1:5">
      <c r="A31" s="4" t="s">
        <v>544</v>
      </c>
    </row>
    <row r="32" spans="1:5">
      <c r="A32" s="3" t="s">
        <v>516</v>
      </c>
    </row>
    <row r="33" spans="1:5">
      <c r="A33" s="4" t="s">
        <v>545</v>
      </c>
      <c r="B33" s="4" t="s">
        <v>484</v>
      </c>
    </row>
    <row r="34" spans="1:5">
      <c r="A34" s="4" t="s">
        <v>546</v>
      </c>
      <c r="B34" s="4" t="s">
        <v>547</v>
      </c>
    </row>
    <row r="35" spans="1:5">
      <c r="A35" s="4" t="s">
        <v>548</v>
      </c>
    </row>
    <row r="36" spans="1:5">
      <c r="A36" s="3" t="s">
        <v>516</v>
      </c>
    </row>
    <row r="37" spans="1:5">
      <c r="A37" s="4" t="s">
        <v>545</v>
      </c>
      <c r="B37" s="4" t="s">
        <v>480</v>
      </c>
    </row>
    <row r="38" spans="1:5">
      <c r="A38" s="4" t="s">
        <v>546</v>
      </c>
      <c r="B38" s="4" t="s">
        <v>4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s>
  <sheetData>
    <row r="1" spans="1:5">
      <c r="A1" s="1" t="s">
        <v>549</v>
      </c>
      <c r="B1" s="2" t="s">
        <v>550</v>
      </c>
      <c r="C1" s="2" t="s">
        <v>550</v>
      </c>
      <c r="D1" s="2" t="s">
        <v>385</v>
      </c>
      <c r="E1" s="2" t="s">
        <v>384</v>
      </c>
    </row>
    <row r="2" spans="1:5">
      <c r="A2" s="3" t="s">
        <v>516</v>
      </c>
    </row>
    <row r="3" spans="1:5">
      <c r="A3" s="4" t="s">
        <v>551</v>
      </c>
      <c r="C3" s="7" t="n">
        <v>82000</v>
      </c>
      <c r="D3" s="7" t="n">
        <v>61000</v>
      </c>
    </row>
    <row r="4" spans="1:5">
      <c r="A4" s="4" t="s">
        <v>552</v>
      </c>
      <c r="B4" s="7" t="n">
        <v>360844000</v>
      </c>
      <c r="C4" s="7" t="n">
        <v>360844000</v>
      </c>
      <c r="E4" s="7" t="n">
        <v>339473000</v>
      </c>
    </row>
    <row r="5" spans="1:5">
      <c r="A5" s="4" t="s">
        <v>553</v>
      </c>
    </row>
    <row r="6" spans="1:5">
      <c r="A6" s="3" t="s">
        <v>518</v>
      </c>
    </row>
    <row r="7" spans="1:5">
      <c r="A7" s="4" t="s">
        <v>519</v>
      </c>
      <c r="C7" s="6" t="n">
        <v>818438</v>
      </c>
    </row>
    <row r="8" spans="1:5">
      <c r="A8" s="4" t="s">
        <v>541</v>
      </c>
      <c r="C8" s="6" t="n">
        <v>177908</v>
      </c>
    </row>
    <row r="9" spans="1:5">
      <c r="A9" s="4" t="s">
        <v>554</v>
      </c>
      <c r="C9" s="6" t="n">
        <v>-121790</v>
      </c>
    </row>
    <row r="10" spans="1:5">
      <c r="A10" s="4" t="s">
        <v>555</v>
      </c>
      <c r="C10" s="6" t="n">
        <v>-17659</v>
      </c>
    </row>
    <row r="11" spans="1:5">
      <c r="A11" s="4" t="s">
        <v>521</v>
      </c>
      <c r="B11" s="6" t="n">
        <v>856897</v>
      </c>
      <c r="C11" s="6" t="n">
        <v>856897</v>
      </c>
    </row>
    <row r="12" spans="1:5">
      <c r="A12" s="4" t="s">
        <v>556</v>
      </c>
      <c r="B12" s="6" t="n">
        <v>216718</v>
      </c>
      <c r="C12" s="6" t="n">
        <v>216718</v>
      </c>
    </row>
    <row r="13" spans="1:5">
      <c r="A13" s="4" t="s">
        <v>523</v>
      </c>
      <c r="B13" s="6" t="n">
        <v>819625</v>
      </c>
      <c r="C13" s="6" t="n">
        <v>819625</v>
      </c>
    </row>
    <row r="14" spans="1:5">
      <c r="A14" s="3" t="s">
        <v>557</v>
      </c>
    </row>
    <row r="15" spans="1:5">
      <c r="A15" s="4" t="s">
        <v>558</v>
      </c>
      <c r="C15" s="8" t="n">
        <v>19.78</v>
      </c>
    </row>
    <row r="16" spans="1:5">
      <c r="A16" s="4" t="s">
        <v>559</v>
      </c>
      <c r="C16" s="9" t="n">
        <v>34.27</v>
      </c>
    </row>
    <row r="17" spans="1:5">
      <c r="A17" s="4" t="s">
        <v>560</v>
      </c>
      <c r="C17" s="9" t="n">
        <v>21.08</v>
      </c>
    </row>
    <row r="18" spans="1:5">
      <c r="A18" s="4" t="s">
        <v>561</v>
      </c>
      <c r="C18" s="9" t="n">
        <v>27.23</v>
      </c>
    </row>
    <row r="19" spans="1:5">
      <c r="A19" s="4" t="s">
        <v>562</v>
      </c>
      <c r="B19" s="8" t="n">
        <v>22.44</v>
      </c>
      <c r="C19" s="9" t="n">
        <v>22.44</v>
      </c>
    </row>
    <row r="20" spans="1:5">
      <c r="A20" s="4" t="s">
        <v>563</v>
      </c>
      <c r="B20" s="9" t="n">
        <v>27.71</v>
      </c>
      <c r="C20" s="9" t="n">
        <v>27.71</v>
      </c>
    </row>
    <row r="21" spans="1:5">
      <c r="A21" s="4" t="s">
        <v>564</v>
      </c>
      <c r="B21" s="8" t="n">
        <v>22.58</v>
      </c>
      <c r="C21" s="8" t="n">
        <v>22.58</v>
      </c>
    </row>
    <row r="22" spans="1:5">
      <c r="A22" s="3" t="s">
        <v>537</v>
      </c>
    </row>
    <row r="23" spans="1:5">
      <c r="A23" s="4" t="s">
        <v>565</v>
      </c>
      <c r="B23" s="7" t="n">
        <v>23925000</v>
      </c>
      <c r="C23" s="7" t="n">
        <v>23925000</v>
      </c>
    </row>
    <row r="24" spans="1:5">
      <c r="A24" s="4" t="s">
        <v>566</v>
      </c>
      <c r="B24" s="6" t="n">
        <v>6051000</v>
      </c>
    </row>
    <row r="25" spans="1:5">
      <c r="A25" s="4" t="s">
        <v>567</v>
      </c>
      <c r="B25" s="7" t="n">
        <v>22884000</v>
      </c>
      <c r="C25" s="6" t="n">
        <v>22884000</v>
      </c>
    </row>
    <row r="26" spans="1:5">
      <c r="A26" s="3" t="s">
        <v>516</v>
      </c>
    </row>
    <row r="27" spans="1:5">
      <c r="A27" s="4" t="s">
        <v>568</v>
      </c>
      <c r="C27" s="7" t="n">
        <v>4210000</v>
      </c>
      <c r="D27" s="7" t="n">
        <v>1937000</v>
      </c>
    </row>
    <row r="28" spans="1:5">
      <c r="A28" s="4" t="s">
        <v>569</v>
      </c>
    </row>
    <row r="29" spans="1:5">
      <c r="A29" s="3" t="s">
        <v>516</v>
      </c>
    </row>
    <row r="30" spans="1:5">
      <c r="A30" s="4" t="s">
        <v>570</v>
      </c>
      <c r="C30" s="4" t="s">
        <v>547</v>
      </c>
    </row>
    <row r="31" spans="1:5">
      <c r="A31" s="4" t="s">
        <v>571</v>
      </c>
    </row>
    <row r="32" spans="1:5">
      <c r="A32" s="3" t="s">
        <v>516</v>
      </c>
    </row>
    <row r="33" spans="1:5">
      <c r="A33" s="4" t="s">
        <v>546</v>
      </c>
      <c r="C33" s="4" t="s">
        <v>547</v>
      </c>
    </row>
    <row r="34" spans="1:5">
      <c r="A34" s="4" t="s">
        <v>572</v>
      </c>
      <c r="B34" s="6" t="n">
        <v>1</v>
      </c>
      <c r="C34" s="6" t="n">
        <v>1</v>
      </c>
    </row>
    <row r="35" spans="1:5">
      <c r="A35" s="4" t="s">
        <v>573</v>
      </c>
    </row>
    <row r="36" spans="1:5">
      <c r="A36" s="3" t="s">
        <v>516</v>
      </c>
    </row>
    <row r="37" spans="1:5">
      <c r="A37" s="4" t="s">
        <v>546</v>
      </c>
      <c r="C37" s="4" t="s">
        <v>484</v>
      </c>
    </row>
    <row r="38" spans="1:5">
      <c r="A38" s="4" t="s">
        <v>572</v>
      </c>
      <c r="B38" s="6" t="n">
        <v>1</v>
      </c>
      <c r="C38" s="6" t="n">
        <v>1</v>
      </c>
    </row>
    <row r="39" spans="1:5">
      <c r="A39" s="4" t="s">
        <v>508</v>
      </c>
    </row>
    <row r="40" spans="1:5">
      <c r="A40" s="3" t="s">
        <v>516</v>
      </c>
    </row>
    <row r="41" spans="1:5">
      <c r="A41" s="4" t="s">
        <v>572</v>
      </c>
      <c r="B41" s="6" t="n">
        <v>1</v>
      </c>
      <c r="C41" s="6" t="n">
        <v>1</v>
      </c>
    </row>
    <row r="42" spans="1:5">
      <c r="A42" s="4" t="s">
        <v>574</v>
      </c>
      <c r="B42" s="6" t="n">
        <v>270979</v>
      </c>
      <c r="C42" s="6" t="n">
        <v>270979</v>
      </c>
    </row>
    <row r="43" spans="1:5">
      <c r="A43" s="4" t="s">
        <v>575</v>
      </c>
    </row>
    <row r="44" spans="1:5">
      <c r="A44" s="3" t="s">
        <v>516</v>
      </c>
    </row>
    <row r="45" spans="1:5">
      <c r="A45" s="4" t="s">
        <v>576</v>
      </c>
      <c r="C45" s="4" t="s">
        <v>359</v>
      </c>
    </row>
    <row r="46" spans="1:5">
      <c r="A46" s="4" t="s">
        <v>504</v>
      </c>
    </row>
    <row r="47" spans="1:5">
      <c r="A47" s="3" t="s">
        <v>516</v>
      </c>
    </row>
    <row r="48" spans="1:5">
      <c r="A48" s="4" t="s">
        <v>568</v>
      </c>
      <c r="C48" s="7" t="n">
        <v>561000</v>
      </c>
    </row>
    <row r="49" spans="1:5">
      <c r="A49" s="4" t="s">
        <v>577</v>
      </c>
    </row>
    <row r="50" spans="1:5">
      <c r="A50" s="3" t="s">
        <v>516</v>
      </c>
    </row>
    <row r="51" spans="1:5">
      <c r="A51" s="4" t="s">
        <v>551</v>
      </c>
      <c r="C51" s="6" t="n">
        <v>82000</v>
      </c>
    </row>
    <row r="52" spans="1:5">
      <c r="A52" s="4" t="s">
        <v>578</v>
      </c>
      <c r="C52" s="6" t="n">
        <v>259000</v>
      </c>
    </row>
    <row r="53" spans="1:5">
      <c r="A53" s="4" t="s">
        <v>552</v>
      </c>
      <c r="B53" s="7" t="n">
        <v>536000</v>
      </c>
      <c r="C53" s="7" t="n">
        <v>536000</v>
      </c>
      <c r="E53" s="7" t="n">
        <v>713000</v>
      </c>
    </row>
    <row r="54" spans="1:5">
      <c r="A54" s="4" t="s">
        <v>579</v>
      </c>
    </row>
    <row r="55" spans="1:5">
      <c r="A55" s="3" t="s">
        <v>518</v>
      </c>
    </row>
    <row r="56" spans="1:5">
      <c r="A56" s="4" t="s">
        <v>521</v>
      </c>
      <c r="B56" s="6" t="n">
        <v>260262</v>
      </c>
      <c r="C56" s="6" t="n">
        <v>260262</v>
      </c>
    </row>
    <row r="57" spans="1:5">
      <c r="A57" s="4" t="s">
        <v>487</v>
      </c>
    </row>
    <row r="58" spans="1:5">
      <c r="A58" s="3" t="s">
        <v>518</v>
      </c>
    </row>
    <row r="59" spans="1:5">
      <c r="A59" s="4" t="s">
        <v>521</v>
      </c>
      <c r="B59" s="6" t="n">
        <v>440829</v>
      </c>
      <c r="C59" s="6" t="n">
        <v>440829</v>
      </c>
    </row>
    <row r="60" spans="1:5">
      <c r="A60" s="4" t="s">
        <v>488</v>
      </c>
    </row>
    <row r="61" spans="1:5">
      <c r="A61" s="3" t="s">
        <v>518</v>
      </c>
    </row>
    <row r="62" spans="1:5">
      <c r="A62" s="4" t="s">
        <v>521</v>
      </c>
      <c r="B62" s="6" t="n">
        <v>155806</v>
      </c>
      <c r="C62" s="6" t="n">
        <v>1558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4</v>
      </c>
    </row>
    <row r="3" spans="1:3">
      <c r="A3" s="4" t="s">
        <v>581</v>
      </c>
    </row>
    <row r="4" spans="1:3">
      <c r="A4" s="3" t="s">
        <v>582</v>
      </c>
    </row>
    <row r="5" spans="1:3">
      <c r="A5" s="4" t="s">
        <v>583</v>
      </c>
      <c r="B5" s="7" t="n">
        <v>-457000</v>
      </c>
    </row>
    <row r="6" spans="1:3">
      <c r="A6" s="4" t="s">
        <v>584</v>
      </c>
    </row>
    <row r="7" spans="1:3">
      <c r="A7" s="3" t="s">
        <v>582</v>
      </c>
    </row>
    <row r="8" spans="1:3">
      <c r="A8" s="4" t="s">
        <v>583</v>
      </c>
      <c r="C8" s="7" t="n">
        <v>8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85</v>
      </c>
      <c r="B1" s="2" t="s">
        <v>1</v>
      </c>
    </row>
    <row r="2" spans="1:4">
      <c r="B2" s="2" t="s">
        <v>2</v>
      </c>
      <c r="C2" s="2" t="s">
        <v>74</v>
      </c>
      <c r="D2" s="2" t="s">
        <v>25</v>
      </c>
    </row>
    <row r="3" spans="1:4">
      <c r="A3" s="3" t="s">
        <v>586</v>
      </c>
    </row>
    <row r="4" spans="1:4">
      <c r="A4" s="4" t="s">
        <v>76</v>
      </c>
      <c r="B4" s="7" t="n">
        <v>160844000</v>
      </c>
      <c r="C4" s="7" t="n">
        <v>121569000</v>
      </c>
    </row>
    <row r="5" spans="1:4">
      <c r="A5" s="4" t="s">
        <v>587</v>
      </c>
      <c r="B5" s="6" t="n">
        <v>7293000</v>
      </c>
      <c r="C5" s="6" t="n">
        <v>222000</v>
      </c>
    </row>
    <row r="6" spans="1:4">
      <c r="A6" s="4" t="s">
        <v>92</v>
      </c>
      <c r="B6" s="6" t="n">
        <v>3468000</v>
      </c>
      <c r="C6" s="6" t="n">
        <v>-1660000</v>
      </c>
    </row>
    <row r="7" spans="1:4">
      <c r="A7" s="4" t="s">
        <v>588</v>
      </c>
      <c r="B7" s="6" t="n">
        <v>-2127000</v>
      </c>
      <c r="C7" s="6" t="n">
        <v>-745000</v>
      </c>
    </row>
    <row r="8" spans="1:4">
      <c r="A8" s="4" t="s">
        <v>589</v>
      </c>
      <c r="B8" s="6" t="n">
        <v>66000</v>
      </c>
      <c r="C8" s="6" t="n">
        <v>39000</v>
      </c>
    </row>
    <row r="9" spans="1:4">
      <c r="A9" s="4" t="s">
        <v>88</v>
      </c>
      <c r="B9" s="6" t="n">
        <v>3217000</v>
      </c>
      <c r="C9" s="6" t="n">
        <v>0</v>
      </c>
    </row>
    <row r="10" spans="1:4">
      <c r="A10" s="4" t="s">
        <v>87</v>
      </c>
      <c r="B10" s="6" t="n">
        <v>2669000</v>
      </c>
      <c r="C10" s="6" t="n">
        <v>2588000</v>
      </c>
    </row>
    <row r="11" spans="1:4">
      <c r="A11" s="4" t="s">
        <v>135</v>
      </c>
      <c r="B11" s="6" t="n">
        <v>1046000</v>
      </c>
      <c r="C11" s="6" t="n">
        <v>747000</v>
      </c>
    </row>
    <row r="12" spans="1:4">
      <c r="A12" s="4" t="s">
        <v>82</v>
      </c>
      <c r="B12" s="6" t="n">
        <v>4289000</v>
      </c>
      <c r="C12" s="6" t="n">
        <v>5269000</v>
      </c>
    </row>
    <row r="13" spans="1:4">
      <c r="A13" s="4" t="s">
        <v>590</v>
      </c>
      <c r="B13" s="6" t="n">
        <v>2851000</v>
      </c>
      <c r="C13" s="6" t="n">
        <v>3346000</v>
      </c>
    </row>
    <row r="14" spans="1:4">
      <c r="A14" s="4" t="s">
        <v>329</v>
      </c>
      <c r="B14" s="6" t="n">
        <v>1373000</v>
      </c>
    </row>
    <row r="15" spans="1:4">
      <c r="A15" s="4" t="s">
        <v>591</v>
      </c>
      <c r="B15" s="6" t="n">
        <v>17982000</v>
      </c>
      <c r="C15" s="6" t="n">
        <v>9584000</v>
      </c>
    </row>
    <row r="16" spans="1:4">
      <c r="A16" s="4" t="s">
        <v>148</v>
      </c>
      <c r="B16" s="6" t="n">
        <v>1645000</v>
      </c>
      <c r="C16" s="6" t="n">
        <v>1108000</v>
      </c>
    </row>
    <row r="17" spans="1:4">
      <c r="A17" s="4" t="s">
        <v>37</v>
      </c>
      <c r="B17" s="6" t="n">
        <v>866940000</v>
      </c>
      <c r="C17" s="6" t="n">
        <v>826232000</v>
      </c>
      <c r="D17" s="7" t="n">
        <v>845157000</v>
      </c>
    </row>
    <row r="18" spans="1:4">
      <c r="A18" s="4" t="s">
        <v>83</v>
      </c>
      <c r="B18" s="6" t="n">
        <v>1130000</v>
      </c>
      <c r="C18" s="6" t="n">
        <v>0</v>
      </c>
    </row>
    <row r="19" spans="1:4">
      <c r="A19" s="4" t="s">
        <v>592</v>
      </c>
    </row>
    <row r="20" spans="1:4">
      <c r="A20" s="3" t="s">
        <v>586</v>
      </c>
    </row>
    <row r="21" spans="1:4">
      <c r="A21" s="4" t="s">
        <v>76</v>
      </c>
      <c r="B21" s="6" t="n">
        <v>0</v>
      </c>
      <c r="C21" s="6" t="n">
        <v>0</v>
      </c>
    </row>
    <row r="22" spans="1:4">
      <c r="A22" s="4" t="s">
        <v>587</v>
      </c>
      <c r="B22" s="6" t="n">
        <v>-6409000</v>
      </c>
      <c r="C22" s="6" t="n">
        <v>-3929000</v>
      </c>
    </row>
    <row r="23" spans="1:4">
      <c r="A23" s="4" t="s">
        <v>92</v>
      </c>
      <c r="B23" s="6" t="n">
        <v>-10112000</v>
      </c>
      <c r="C23" s="6" t="n">
        <v>-5720000</v>
      </c>
    </row>
    <row r="24" spans="1:4">
      <c r="A24" s="4" t="s">
        <v>588</v>
      </c>
      <c r="B24" s="6" t="n">
        <v>-2139000</v>
      </c>
      <c r="C24" s="6" t="n">
        <v>-751000</v>
      </c>
    </row>
    <row r="25" spans="1:4">
      <c r="A25" s="4" t="s">
        <v>589</v>
      </c>
      <c r="B25" s="6" t="n">
        <v>-19000</v>
      </c>
      <c r="C25" s="6" t="n">
        <v>-7000</v>
      </c>
    </row>
    <row r="26" spans="1:4">
      <c r="A26" s="4" t="s">
        <v>88</v>
      </c>
      <c r="B26" s="6" t="n">
        <v>3217000</v>
      </c>
    </row>
    <row r="27" spans="1:4">
      <c r="A27" s="4" t="s">
        <v>87</v>
      </c>
      <c r="B27" s="6" t="n">
        <v>2644000</v>
      </c>
      <c r="C27" s="6" t="n">
        <v>2549000</v>
      </c>
    </row>
    <row r="28" spans="1:4">
      <c r="A28" s="4" t="s">
        <v>135</v>
      </c>
      <c r="C28" s="6" t="n">
        <v>747000</v>
      </c>
    </row>
    <row r="29" spans="1:4">
      <c r="A29" s="4" t="s">
        <v>82</v>
      </c>
      <c r="B29" s="6" t="n">
        <v>0</v>
      </c>
      <c r="C29" s="6" t="n">
        <v>0</v>
      </c>
    </row>
    <row r="30" spans="1:4">
      <c r="A30" s="4" t="s">
        <v>590</v>
      </c>
      <c r="B30" s="6" t="n">
        <v>244000</v>
      </c>
      <c r="C30" s="6" t="n">
        <v>286000</v>
      </c>
    </row>
    <row r="31" spans="1:4">
      <c r="A31" s="4" t="s">
        <v>329</v>
      </c>
      <c r="B31" s="6" t="n">
        <v>0</v>
      </c>
    </row>
    <row r="32" spans="1:4">
      <c r="A32" s="4" t="s">
        <v>591</v>
      </c>
      <c r="B32" s="6" t="n">
        <v>-3989000</v>
      </c>
      <c r="C32" s="6" t="n">
        <v>-2896000</v>
      </c>
    </row>
    <row r="33" spans="1:4">
      <c r="A33" s="4" t="s">
        <v>148</v>
      </c>
      <c r="B33" s="6" t="n">
        <v>124000</v>
      </c>
      <c r="C33" s="6" t="n">
        <v>56000</v>
      </c>
    </row>
    <row r="34" spans="1:4">
      <c r="A34" s="4" t="s">
        <v>37</v>
      </c>
      <c r="B34" s="6" t="n">
        <v>41786000</v>
      </c>
      <c r="C34" s="6" t="n">
        <v>43844000</v>
      </c>
    </row>
    <row r="35" spans="1:4">
      <c r="A35" s="4" t="s">
        <v>593</v>
      </c>
      <c r="B35" s="6" t="n">
        <v>2542000</v>
      </c>
      <c r="C35" s="6" t="n">
        <v>2465000</v>
      </c>
    </row>
    <row r="36" spans="1:4">
      <c r="A36" s="4" t="s">
        <v>83</v>
      </c>
      <c r="B36" s="6" t="n">
        <v>1130000</v>
      </c>
    </row>
    <row r="37" spans="1:4">
      <c r="A37" s="4" t="s">
        <v>594</v>
      </c>
    </row>
    <row r="38" spans="1:4">
      <c r="A38" s="3" t="s">
        <v>586</v>
      </c>
    </row>
    <row r="39" spans="1:4">
      <c r="A39" s="4" t="s">
        <v>76</v>
      </c>
      <c r="B39" s="6" t="n">
        <v>77973000</v>
      </c>
    </row>
    <row r="40" spans="1:4">
      <c r="A40" s="4" t="s">
        <v>595</v>
      </c>
    </row>
    <row r="41" spans="1:4">
      <c r="A41" s="3" t="s">
        <v>586</v>
      </c>
    </row>
    <row r="42" spans="1:4">
      <c r="A42" s="4" t="s">
        <v>76</v>
      </c>
      <c r="B42" s="6" t="n">
        <v>77973000</v>
      </c>
      <c r="C42" s="6" t="n">
        <v>76114000</v>
      </c>
    </row>
    <row r="43" spans="1:4">
      <c r="A43" s="4" t="s">
        <v>587</v>
      </c>
      <c r="B43" s="6" t="n">
        <v>7058000</v>
      </c>
      <c r="C43" s="6" t="n">
        <v>4792000</v>
      </c>
    </row>
    <row r="44" spans="1:4">
      <c r="A44" s="4" t="s">
        <v>92</v>
      </c>
      <c r="B44" s="6" t="n">
        <v>6971000</v>
      </c>
      <c r="C44" s="6" t="n">
        <v>4702000</v>
      </c>
    </row>
    <row r="45" spans="1:4">
      <c r="A45" s="4" t="s">
        <v>588</v>
      </c>
      <c r="B45" s="6" t="n">
        <v>12000</v>
      </c>
      <c r="C45" s="6" t="n">
        <v>6000</v>
      </c>
    </row>
    <row r="46" spans="1:4">
      <c r="A46" s="4" t="s">
        <v>589</v>
      </c>
      <c r="B46" s="6" t="n">
        <v>53000</v>
      </c>
      <c r="C46" s="6" t="n">
        <v>48000</v>
      </c>
    </row>
    <row r="47" spans="1:4">
      <c r="A47" s="4" t="s">
        <v>88</v>
      </c>
      <c r="B47" s="6" t="n">
        <v>0</v>
      </c>
    </row>
    <row r="48" spans="1:4">
      <c r="A48" s="4" t="s">
        <v>87</v>
      </c>
      <c r="B48" s="6" t="n">
        <v>22000</v>
      </c>
      <c r="C48" s="6" t="n">
        <v>36000</v>
      </c>
    </row>
    <row r="49" spans="1:4">
      <c r="A49" s="4" t="s">
        <v>135</v>
      </c>
      <c r="B49" s="6" t="n">
        <v>0</v>
      </c>
      <c r="C49" s="6" t="n">
        <v>0</v>
      </c>
    </row>
    <row r="50" spans="1:4">
      <c r="A50" s="4" t="s">
        <v>82</v>
      </c>
      <c r="B50" s="6" t="n">
        <v>3445000</v>
      </c>
      <c r="C50" s="6" t="n">
        <v>4425000</v>
      </c>
    </row>
    <row r="51" spans="1:4">
      <c r="A51" s="4" t="s">
        <v>590</v>
      </c>
      <c r="B51" s="6" t="n">
        <v>2228000</v>
      </c>
      <c r="C51" s="6" t="n">
        <v>2444000</v>
      </c>
    </row>
    <row r="52" spans="1:4">
      <c r="A52" s="4" t="s">
        <v>329</v>
      </c>
      <c r="B52" s="6" t="n">
        <v>0</v>
      </c>
    </row>
    <row r="53" spans="1:4">
      <c r="A53" s="4" t="s">
        <v>591</v>
      </c>
      <c r="B53" s="6" t="n">
        <v>12731000</v>
      </c>
      <c r="C53" s="6" t="n">
        <v>11661000</v>
      </c>
    </row>
    <row r="54" spans="1:4">
      <c r="A54" s="4" t="s">
        <v>148</v>
      </c>
      <c r="B54" s="6" t="n">
        <v>892000</v>
      </c>
      <c r="C54" s="6" t="n">
        <v>959000</v>
      </c>
    </row>
    <row r="55" spans="1:4">
      <c r="A55" s="4" t="s">
        <v>37</v>
      </c>
      <c r="B55" s="6" t="n">
        <v>602567000</v>
      </c>
      <c r="C55" s="6" t="n">
        <v>600649000</v>
      </c>
    </row>
    <row r="56" spans="1:4">
      <c r="A56" s="4" t="s">
        <v>83</v>
      </c>
      <c r="B56" s="6" t="n">
        <v>0</v>
      </c>
    </row>
    <row r="57" spans="1:4">
      <c r="A57" s="4" t="s">
        <v>596</v>
      </c>
    </row>
    <row r="58" spans="1:4">
      <c r="A58" s="3" t="s">
        <v>586</v>
      </c>
    </row>
    <row r="59" spans="1:4">
      <c r="A59" s="4" t="s">
        <v>76</v>
      </c>
      <c r="B59" s="6" t="n">
        <v>8540000</v>
      </c>
      <c r="C59" s="6" t="n">
        <v>2621000</v>
      </c>
    </row>
    <row r="60" spans="1:4">
      <c r="A60" s="4" t="s">
        <v>597</v>
      </c>
    </row>
    <row r="61" spans="1:4">
      <c r="A61" s="3" t="s">
        <v>586</v>
      </c>
    </row>
    <row r="62" spans="1:4">
      <c r="A62" s="4" t="s">
        <v>76</v>
      </c>
      <c r="B62" s="6" t="n">
        <v>82871000</v>
      </c>
    </row>
    <row r="63" spans="1:4">
      <c r="A63" s="4" t="s">
        <v>598</v>
      </c>
    </row>
    <row r="64" spans="1:4">
      <c r="A64" s="3" t="s">
        <v>586</v>
      </c>
    </row>
    <row r="65" spans="1:4">
      <c r="A65" s="4" t="s">
        <v>76</v>
      </c>
      <c r="B65" s="6" t="n">
        <v>82871000</v>
      </c>
      <c r="C65" s="6" t="n">
        <v>45455000</v>
      </c>
    </row>
    <row r="66" spans="1:4">
      <c r="A66" s="4" t="s">
        <v>587</v>
      </c>
      <c r="B66" s="6" t="n">
        <v>6644000</v>
      </c>
      <c r="C66" s="6" t="n">
        <v>-641000</v>
      </c>
    </row>
    <row r="67" spans="1:4">
      <c r="A67" s="4" t="s">
        <v>92</v>
      </c>
      <c r="B67" s="6" t="n">
        <v>6609000</v>
      </c>
      <c r="C67" s="6" t="n">
        <v>-642000</v>
      </c>
    </row>
    <row r="68" spans="1:4">
      <c r="A68" s="4" t="s">
        <v>588</v>
      </c>
      <c r="B68" s="6" t="n">
        <v>0</v>
      </c>
      <c r="C68" s="6" t="n">
        <v>0</v>
      </c>
    </row>
    <row r="69" spans="1:4">
      <c r="A69" s="4" t="s">
        <v>589</v>
      </c>
      <c r="B69" s="6" t="n">
        <v>32000</v>
      </c>
      <c r="C69" s="6" t="n">
        <v>-2000</v>
      </c>
    </row>
    <row r="70" spans="1:4">
      <c r="A70" s="4" t="s">
        <v>88</v>
      </c>
      <c r="B70" s="6" t="n">
        <v>0</v>
      </c>
    </row>
    <row r="71" spans="1:4">
      <c r="A71" s="4" t="s">
        <v>87</v>
      </c>
      <c r="B71" s="6" t="n">
        <v>3000</v>
      </c>
      <c r="C71" s="6" t="n">
        <v>3000</v>
      </c>
    </row>
    <row r="72" spans="1:4">
      <c r="A72" s="4" t="s">
        <v>135</v>
      </c>
      <c r="B72" s="6" t="n">
        <v>0</v>
      </c>
      <c r="C72" s="6" t="n">
        <v>0</v>
      </c>
    </row>
    <row r="73" spans="1:4">
      <c r="A73" s="4" t="s">
        <v>82</v>
      </c>
      <c r="B73" s="6" t="n">
        <v>844000</v>
      </c>
      <c r="C73" s="6" t="n">
        <v>844000</v>
      </c>
    </row>
    <row r="74" spans="1:4">
      <c r="A74" s="4" t="s">
        <v>590</v>
      </c>
      <c r="B74" s="6" t="n">
        <v>379000</v>
      </c>
      <c r="C74" s="6" t="n">
        <v>616000</v>
      </c>
    </row>
    <row r="75" spans="1:4">
      <c r="A75" s="4" t="s">
        <v>329</v>
      </c>
      <c r="B75" s="6" t="n">
        <v>1373000</v>
      </c>
    </row>
    <row r="76" spans="1:4">
      <c r="A76" s="4" t="s">
        <v>591</v>
      </c>
      <c r="B76" s="6" t="n">
        <v>9240000</v>
      </c>
      <c r="C76" s="6" t="n">
        <v>819000</v>
      </c>
    </row>
    <row r="77" spans="1:4">
      <c r="A77" s="4" t="s">
        <v>148</v>
      </c>
      <c r="B77" s="6" t="n">
        <v>629000</v>
      </c>
      <c r="C77" s="6" t="n">
        <v>93000</v>
      </c>
    </row>
    <row r="78" spans="1:4">
      <c r="A78" s="4" t="s">
        <v>37</v>
      </c>
      <c r="B78" s="6" t="n">
        <v>222587000</v>
      </c>
      <c r="C78" s="7" t="n">
        <v>181739000</v>
      </c>
    </row>
    <row r="79" spans="1:4">
      <c r="A79" s="4" t="s">
        <v>83</v>
      </c>
      <c r="B79"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38"/>
    <col customWidth="1" max="3" min="3" width="24"/>
    <col customWidth="1" max="4" min="4" width="21"/>
  </cols>
  <sheetData>
    <row r="1" spans="1:4">
      <c r="A1" s="1" t="s">
        <v>599</v>
      </c>
      <c r="B1" s="2" t="s">
        <v>1</v>
      </c>
    </row>
    <row r="2" spans="1:4">
      <c r="B2" s="2" t="s">
        <v>600</v>
      </c>
      <c r="C2" s="2" t="s">
        <v>601</v>
      </c>
      <c r="D2" s="2" t="s">
        <v>384</v>
      </c>
    </row>
    <row r="3" spans="1:4">
      <c r="A3" s="3" t="s">
        <v>602</v>
      </c>
    </row>
    <row r="4" spans="1:4">
      <c r="A4" s="4" t="s">
        <v>33</v>
      </c>
      <c r="B4" s="7" t="n">
        <v>290633000</v>
      </c>
      <c r="D4" s="7" t="n">
        <v>290633000</v>
      </c>
    </row>
    <row r="5" spans="1:4">
      <c r="A5" s="4" t="s">
        <v>603</v>
      </c>
      <c r="B5" s="6" t="n">
        <v>2</v>
      </c>
    </row>
    <row r="6" spans="1:4">
      <c r="A6" s="4" t="s">
        <v>594</v>
      </c>
    </row>
    <row r="7" spans="1:4">
      <c r="A7" s="3" t="s">
        <v>602</v>
      </c>
    </row>
    <row r="8" spans="1:4">
      <c r="A8" s="4" t="s">
        <v>33</v>
      </c>
      <c r="B8" s="7" t="n">
        <v>231440000</v>
      </c>
      <c r="D8" s="6" t="n">
        <v>231440000</v>
      </c>
    </row>
    <row r="9" spans="1:4">
      <c r="A9" s="4" t="s">
        <v>604</v>
      </c>
      <c r="C9" s="4" t="s">
        <v>605</v>
      </c>
    </row>
    <row r="10" spans="1:4">
      <c r="A10" s="4" t="s">
        <v>597</v>
      </c>
    </row>
    <row r="11" spans="1:4">
      <c r="A11" s="3" t="s">
        <v>602</v>
      </c>
    </row>
    <row r="12" spans="1:4">
      <c r="A12" s="4" t="s">
        <v>33</v>
      </c>
      <c r="B12" s="7" t="n">
        <v>59193000</v>
      </c>
      <c r="D12" s="7" t="n">
        <v>59193000</v>
      </c>
    </row>
    <row r="13" spans="1:4">
      <c r="A13" s="4" t="s">
        <v>604</v>
      </c>
      <c r="C13" s="4" t="s">
        <v>606</v>
      </c>
    </row>
    <row r="14" spans="1:4">
      <c r="A14" s="4" t="s">
        <v>100</v>
      </c>
    </row>
    <row r="15" spans="1:4">
      <c r="A15" s="3" t="s">
        <v>602</v>
      </c>
    </row>
    <row r="16" spans="1:4">
      <c r="A16" s="4" t="s">
        <v>607</v>
      </c>
      <c r="C16" s="11" t="n">
        <v>3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4"/>
    <col customWidth="1" max="2" min="2" width="26"/>
    <col customWidth="1" max="3" min="3" width="26"/>
    <col customWidth="1" max="4" min="4" width="14"/>
  </cols>
  <sheetData>
    <row r="1" spans="1:4">
      <c r="A1" s="1" t="s">
        <v>608</v>
      </c>
      <c r="B1" s="2" t="s">
        <v>1</v>
      </c>
    </row>
    <row r="2" spans="1:4">
      <c r="B2" s="2" t="s">
        <v>2</v>
      </c>
      <c r="C2" s="2" t="s">
        <v>74</v>
      </c>
      <c r="D2" s="2" t="s">
        <v>25</v>
      </c>
    </row>
    <row r="3" spans="1:4">
      <c r="A3" s="3" t="s">
        <v>609</v>
      </c>
    </row>
    <row r="4" spans="1:4">
      <c r="A4" s="4" t="s">
        <v>610</v>
      </c>
      <c r="B4" s="7" t="n">
        <v>361095000</v>
      </c>
      <c r="D4" s="7" t="n">
        <v>361095000</v>
      </c>
    </row>
    <row r="5" spans="1:4">
      <c r="A5" s="4" t="s">
        <v>611</v>
      </c>
      <c r="B5" s="6" t="n">
        <v>124588000</v>
      </c>
      <c r="D5" s="6" t="n">
        <v>120299000</v>
      </c>
    </row>
    <row r="6" spans="1:4">
      <c r="A6" s="4" t="s">
        <v>612</v>
      </c>
      <c r="B6" s="6" t="n">
        <v>236507000</v>
      </c>
      <c r="D6" s="6" t="n">
        <v>240796000</v>
      </c>
    </row>
    <row r="7" spans="1:4">
      <c r="A7" s="4" t="s">
        <v>82</v>
      </c>
      <c r="B7" s="6" t="n">
        <v>4289000</v>
      </c>
      <c r="C7" s="7" t="n">
        <v>5269000</v>
      </c>
    </row>
    <row r="8" spans="1:4">
      <c r="A8" s="4" t="s">
        <v>613</v>
      </c>
      <c r="B8" s="6" t="n">
        <v>17155000</v>
      </c>
    </row>
    <row r="9" spans="1:4">
      <c r="A9" s="4" t="s">
        <v>614</v>
      </c>
      <c r="B9" s="6" t="n">
        <v>17155000</v>
      </c>
    </row>
    <row r="10" spans="1:4">
      <c r="A10" s="4" t="s">
        <v>615</v>
      </c>
      <c r="B10" s="6" t="n">
        <v>16196000</v>
      </c>
    </row>
    <row r="11" spans="1:4">
      <c r="A11" s="4" t="s">
        <v>616</v>
      </c>
      <c r="B11" s="6" t="n">
        <v>14955000</v>
      </c>
    </row>
    <row r="12" spans="1:4">
      <c r="A12" s="4" t="s">
        <v>617</v>
      </c>
      <c r="B12" s="7" t="n">
        <v>14955000</v>
      </c>
    </row>
    <row r="13" spans="1:4">
      <c r="A13" s="4" t="s">
        <v>618</v>
      </c>
    </row>
    <row r="14" spans="1:4">
      <c r="A14" s="3" t="s">
        <v>609</v>
      </c>
    </row>
    <row r="15" spans="1:4">
      <c r="A15" s="4" t="s">
        <v>619</v>
      </c>
      <c r="B15" s="4" t="s">
        <v>620</v>
      </c>
      <c r="C15" s="4" t="s">
        <v>620</v>
      </c>
    </row>
    <row r="16" spans="1:4">
      <c r="A16" s="4" t="s">
        <v>610</v>
      </c>
      <c r="B16" s="7" t="n">
        <v>249831000</v>
      </c>
      <c r="D16" s="6" t="n">
        <v>249831000</v>
      </c>
    </row>
    <row r="17" spans="1:4">
      <c r="A17" s="4" t="s">
        <v>611</v>
      </c>
      <c r="B17" s="6" t="n">
        <v>57969000</v>
      </c>
      <c r="D17" s="6" t="n">
        <v>55350000</v>
      </c>
    </row>
    <row r="18" spans="1:4">
      <c r="A18" s="4" t="s">
        <v>612</v>
      </c>
      <c r="B18" s="7" t="n">
        <v>191862000</v>
      </c>
      <c r="D18" s="6" t="n">
        <v>194481000</v>
      </c>
    </row>
    <row r="19" spans="1:4">
      <c r="A19" s="4" t="s">
        <v>621</v>
      </c>
    </row>
    <row r="20" spans="1:4">
      <c r="A20" s="3" t="s">
        <v>609</v>
      </c>
    </row>
    <row r="21" spans="1:4">
      <c r="A21" s="4" t="s">
        <v>619</v>
      </c>
      <c r="B21" s="4" t="s">
        <v>622</v>
      </c>
      <c r="C21" s="4" t="s">
        <v>622</v>
      </c>
    </row>
    <row r="22" spans="1:4">
      <c r="A22" s="4" t="s">
        <v>610</v>
      </c>
      <c r="B22" s="7" t="n">
        <v>82370000</v>
      </c>
      <c r="D22" s="6" t="n">
        <v>82370000</v>
      </c>
    </row>
    <row r="23" spans="1:4">
      <c r="A23" s="4" t="s">
        <v>611</v>
      </c>
      <c r="B23" s="6" t="n">
        <v>55585000</v>
      </c>
      <c r="D23" s="6" t="n">
        <v>54386000</v>
      </c>
    </row>
    <row r="24" spans="1:4">
      <c r="A24" s="4" t="s">
        <v>612</v>
      </c>
      <c r="B24" s="7" t="n">
        <v>26785000</v>
      </c>
      <c r="D24" s="6" t="n">
        <v>27984000</v>
      </c>
    </row>
    <row r="25" spans="1:4">
      <c r="A25" s="4" t="s">
        <v>623</v>
      </c>
    </row>
    <row r="26" spans="1:4">
      <c r="A26" s="3" t="s">
        <v>609</v>
      </c>
    </row>
    <row r="27" spans="1:4">
      <c r="A27" s="4" t="s">
        <v>619</v>
      </c>
      <c r="B27" s="4" t="s">
        <v>624</v>
      </c>
      <c r="C27" s="4" t="s">
        <v>624</v>
      </c>
    </row>
    <row r="28" spans="1:4">
      <c r="A28" s="4" t="s">
        <v>610</v>
      </c>
      <c r="B28" s="7" t="n">
        <v>28894000</v>
      </c>
      <c r="D28" s="6" t="n">
        <v>28894000</v>
      </c>
    </row>
    <row r="29" spans="1:4">
      <c r="A29" s="4" t="s">
        <v>611</v>
      </c>
      <c r="B29" s="6" t="n">
        <v>11034000</v>
      </c>
      <c r="D29" s="6" t="n">
        <v>10563000</v>
      </c>
    </row>
    <row r="30" spans="1:4">
      <c r="A30" s="4" t="s">
        <v>612</v>
      </c>
      <c r="B30" s="7" t="n">
        <v>17860000</v>
      </c>
      <c r="D30" s="7" t="n">
        <v>1833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4</v>
      </c>
    </row>
    <row r="3" spans="1:3">
      <c r="A3" s="3" t="s">
        <v>131</v>
      </c>
    </row>
    <row r="4" spans="1:3">
      <c r="A4" s="4" t="s">
        <v>92</v>
      </c>
      <c r="B4" s="7" t="n">
        <v>3468000</v>
      </c>
      <c r="C4" s="7" t="n">
        <v>-1660000</v>
      </c>
    </row>
    <row r="5" spans="1:3">
      <c r="A5" s="3" t="s">
        <v>132</v>
      </c>
    </row>
    <row r="6" spans="1:3">
      <c r="A6" s="4" t="s">
        <v>133</v>
      </c>
      <c r="B6" s="6" t="n">
        <v>2851000</v>
      </c>
      <c r="C6" s="6" t="n">
        <v>3346000</v>
      </c>
    </row>
    <row r="7" spans="1:3">
      <c r="A7" s="4" t="s">
        <v>134</v>
      </c>
      <c r="B7" s="6" t="n">
        <v>4289000</v>
      </c>
      <c r="C7" s="6" t="n">
        <v>5269000</v>
      </c>
    </row>
    <row r="8" spans="1:3">
      <c r="A8" s="4" t="s">
        <v>135</v>
      </c>
      <c r="B8" s="6" t="n">
        <v>1046000</v>
      </c>
      <c r="C8" s="6" t="n">
        <v>747000</v>
      </c>
    </row>
    <row r="9" spans="1:3">
      <c r="A9" s="4" t="s">
        <v>136</v>
      </c>
      <c r="B9" s="6" t="n">
        <v>548000</v>
      </c>
      <c r="C9" s="6" t="n">
        <v>548000</v>
      </c>
    </row>
    <row r="10" spans="1:3">
      <c r="A10" s="4" t="s">
        <v>88</v>
      </c>
      <c r="B10" s="6" t="n">
        <v>3217000</v>
      </c>
      <c r="C10" s="6" t="n">
        <v>0</v>
      </c>
    </row>
    <row r="11" spans="1:3">
      <c r="A11" s="4" t="s">
        <v>137</v>
      </c>
      <c r="B11" s="6" t="n">
        <v>32000</v>
      </c>
      <c r="C11" s="6" t="n">
        <v>2000</v>
      </c>
    </row>
    <row r="12" spans="1:3">
      <c r="A12" s="4" t="s">
        <v>138</v>
      </c>
      <c r="B12" s="6" t="n">
        <v>-7000</v>
      </c>
      <c r="C12" s="6" t="n">
        <v>147000</v>
      </c>
    </row>
    <row r="13" spans="1:3">
      <c r="A13" s="4" t="s">
        <v>139</v>
      </c>
      <c r="B13" s="6" t="n">
        <v>747000</v>
      </c>
      <c r="C13" s="6" t="n">
        <v>693000</v>
      </c>
    </row>
    <row r="14" spans="1:3">
      <c r="A14" s="4" t="s">
        <v>140</v>
      </c>
      <c r="B14" s="6" t="n">
        <v>2273000</v>
      </c>
      <c r="C14" s="6" t="n">
        <v>2718000</v>
      </c>
    </row>
    <row r="15" spans="1:3">
      <c r="A15" s="3" t="s">
        <v>141</v>
      </c>
    </row>
    <row r="16" spans="1:3">
      <c r="A16" s="4" t="s">
        <v>142</v>
      </c>
      <c r="B16" s="6" t="n">
        <v>-12267000</v>
      </c>
      <c r="C16" s="6" t="n">
        <v>10719000</v>
      </c>
    </row>
    <row r="17" spans="1:3">
      <c r="A17" s="4" t="s">
        <v>143</v>
      </c>
      <c r="B17" s="6" t="n">
        <v>-15240000</v>
      </c>
      <c r="C17" s="6" t="n">
        <v>-10281000</v>
      </c>
    </row>
    <row r="18" spans="1:3">
      <c r="A18" s="4" t="s">
        <v>30</v>
      </c>
      <c r="B18" s="6" t="n">
        <v>3054000</v>
      </c>
      <c r="C18" s="6" t="n">
        <v>1714000</v>
      </c>
    </row>
    <row r="19" spans="1:3">
      <c r="A19" s="4" t="s">
        <v>144</v>
      </c>
      <c r="B19" s="6" t="n">
        <v>64000</v>
      </c>
      <c r="C19" s="6" t="n">
        <v>-200000</v>
      </c>
    </row>
    <row r="20" spans="1:3">
      <c r="A20" s="4" t="s">
        <v>39</v>
      </c>
      <c r="B20" s="6" t="n">
        <v>-9180000</v>
      </c>
      <c r="C20" s="6" t="n">
        <v>610000</v>
      </c>
    </row>
    <row r="21" spans="1:3">
      <c r="A21" s="4" t="s">
        <v>40</v>
      </c>
      <c r="B21" s="6" t="n">
        <v>8526000</v>
      </c>
      <c r="C21" s="6" t="n">
        <v>-2379000</v>
      </c>
    </row>
    <row r="22" spans="1:3">
      <c r="A22" s="4" t="s">
        <v>42</v>
      </c>
      <c r="B22" s="6" t="n">
        <v>-2947000</v>
      </c>
      <c r="C22" s="6" t="n">
        <v>-1635000</v>
      </c>
    </row>
    <row r="23" spans="1:3">
      <c r="A23" s="4" t="s">
        <v>145</v>
      </c>
      <c r="B23" s="6" t="n">
        <v>275000</v>
      </c>
      <c r="C23" s="6" t="n">
        <v>-313000</v>
      </c>
    </row>
    <row r="24" spans="1:3">
      <c r="A24" s="4" t="s">
        <v>45</v>
      </c>
      <c r="B24" s="6" t="n">
        <v>-455000</v>
      </c>
      <c r="C24" s="6" t="n">
        <v>-213000</v>
      </c>
    </row>
    <row r="25" spans="1:3">
      <c r="A25" s="4" t="s">
        <v>49</v>
      </c>
      <c r="B25" s="6" t="n">
        <v>-4424000</v>
      </c>
      <c r="C25" s="6" t="n">
        <v>-3346000</v>
      </c>
    </row>
    <row r="26" spans="1:3">
      <c r="A26" s="4" t="s">
        <v>146</v>
      </c>
      <c r="B26" s="6" t="n">
        <v>-14130000</v>
      </c>
      <c r="C26" s="6" t="n">
        <v>6486000</v>
      </c>
    </row>
    <row r="27" spans="1:3">
      <c r="A27" s="3" t="s">
        <v>147</v>
      </c>
    </row>
    <row r="28" spans="1:3">
      <c r="A28" s="4" t="s">
        <v>148</v>
      </c>
      <c r="B28" s="6" t="n">
        <v>-1645000</v>
      </c>
      <c r="C28" s="6" t="n">
        <v>-1108000</v>
      </c>
    </row>
    <row r="29" spans="1:3">
      <c r="A29" s="4" t="s">
        <v>149</v>
      </c>
      <c r="B29" s="6" t="n">
        <v>-1645000</v>
      </c>
      <c r="C29" s="6" t="n">
        <v>-1108000</v>
      </c>
    </row>
    <row r="30" spans="1:3">
      <c r="A30" s="3" t="s">
        <v>150</v>
      </c>
    </row>
    <row r="31" spans="1:3">
      <c r="A31" s="4" t="s">
        <v>151</v>
      </c>
      <c r="B31" s="6" t="n">
        <v>193400000</v>
      </c>
      <c r="C31" s="6" t="n">
        <v>0</v>
      </c>
    </row>
    <row r="32" spans="1:3">
      <c r="A32" s="4" t="s">
        <v>152</v>
      </c>
      <c r="B32" s="6" t="n">
        <v>-48603000</v>
      </c>
      <c r="C32" s="6" t="n">
        <v>6400000</v>
      </c>
    </row>
    <row r="33" spans="1:3">
      <c r="A33" s="4" t="s">
        <v>153</v>
      </c>
      <c r="B33" s="6" t="n">
        <v>-120121000</v>
      </c>
      <c r="C33" s="6" t="n">
        <v>-7127000</v>
      </c>
    </row>
    <row r="34" spans="1:3">
      <c r="A34" s="4" t="s">
        <v>154</v>
      </c>
      <c r="B34" s="6" t="n">
        <v>-5017000</v>
      </c>
      <c r="C34" s="6" t="n">
        <v>-995000</v>
      </c>
    </row>
    <row r="35" spans="1:3">
      <c r="A35" s="4" t="s">
        <v>155</v>
      </c>
      <c r="B35" s="6" t="n">
        <v>-2615000</v>
      </c>
      <c r="C35" s="6" t="n">
        <v>-2459000</v>
      </c>
    </row>
    <row r="36" spans="1:3">
      <c r="A36" s="4" t="s">
        <v>156</v>
      </c>
      <c r="B36" s="6" t="n">
        <v>-1771000</v>
      </c>
      <c r="C36" s="6" t="n">
        <v>0</v>
      </c>
    </row>
    <row r="37" spans="1:3">
      <c r="A37" s="4" t="s">
        <v>157</v>
      </c>
      <c r="B37" s="6" t="n">
        <v>-454000</v>
      </c>
      <c r="C37" s="6" t="n">
        <v>-723000</v>
      </c>
    </row>
    <row r="38" spans="1:3">
      <c r="A38" s="4" t="s">
        <v>109</v>
      </c>
      <c r="B38" s="6" t="n">
        <v>241000</v>
      </c>
      <c r="C38" s="6" t="n">
        <v>189000</v>
      </c>
    </row>
    <row r="39" spans="1:3">
      <c r="A39" s="4" t="s">
        <v>123</v>
      </c>
      <c r="B39" s="6" t="n">
        <v>174000</v>
      </c>
      <c r="C39" s="6" t="n">
        <v>0</v>
      </c>
    </row>
    <row r="40" spans="1:3">
      <c r="A40" s="4" t="s">
        <v>158</v>
      </c>
      <c r="B40" s="6" t="n">
        <v>15234000</v>
      </c>
      <c r="C40" s="6" t="n">
        <v>-4715000</v>
      </c>
    </row>
    <row r="41" spans="1:3">
      <c r="A41" s="4" t="s">
        <v>159</v>
      </c>
      <c r="B41" s="6" t="n">
        <v>-541000</v>
      </c>
      <c r="C41" s="6" t="n">
        <v>663000</v>
      </c>
    </row>
    <row r="42" spans="1:3">
      <c r="A42" s="4" t="s">
        <v>160</v>
      </c>
      <c r="B42" s="6" t="n">
        <v>43484000</v>
      </c>
      <c r="C42" s="6" t="n">
        <v>41844000</v>
      </c>
    </row>
    <row r="43" spans="1:3">
      <c r="A43" s="4" t="s">
        <v>161</v>
      </c>
      <c r="B43" s="6" t="n">
        <v>42943000</v>
      </c>
      <c r="C43" s="6" t="n">
        <v>42507000</v>
      </c>
    </row>
    <row r="44" spans="1:3">
      <c r="A44" s="3" t="s">
        <v>162</v>
      </c>
    </row>
    <row r="45" spans="1:3">
      <c r="A45" s="4" t="s">
        <v>163</v>
      </c>
      <c r="B45" s="6" t="n">
        <v>2470000</v>
      </c>
      <c r="C45" s="6" t="n">
        <v>2164000</v>
      </c>
    </row>
    <row r="46" spans="1:3">
      <c r="A46" s="4" t="s">
        <v>164</v>
      </c>
      <c r="B46" s="6" t="n">
        <v>25000</v>
      </c>
      <c r="C46" s="6" t="n">
        <v>-113000</v>
      </c>
    </row>
    <row r="47" spans="1:3">
      <c r="A47" s="3" t="s">
        <v>165</v>
      </c>
    </row>
    <row r="48" spans="1:3">
      <c r="A48" s="4" t="s">
        <v>166</v>
      </c>
      <c r="B48" s="6" t="n">
        <v>2463000</v>
      </c>
      <c r="C48" s="6" t="n">
        <v>2412000</v>
      </c>
    </row>
    <row r="49" spans="1:3">
      <c r="A49" s="4" t="s">
        <v>167</v>
      </c>
      <c r="B49" s="6" t="n">
        <v>795000</v>
      </c>
      <c r="C49" s="6" t="n">
        <v>794000</v>
      </c>
    </row>
    <row r="50" spans="1:3">
      <c r="A50" s="4" t="s">
        <v>168</v>
      </c>
      <c r="B50" s="6" t="n">
        <v>41000</v>
      </c>
      <c r="C50" s="6" t="n">
        <v>0</v>
      </c>
    </row>
    <row r="51" spans="1:3">
      <c r="A51" s="4" t="s">
        <v>169</v>
      </c>
      <c r="B51" s="7" t="n">
        <v>1000</v>
      </c>
      <c r="C51" s="7" t="n">
        <v>-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5</v>
      </c>
      <c r="B1" s="2" t="s">
        <v>626</v>
      </c>
      <c r="C1" s="2" t="s">
        <v>627</v>
      </c>
      <c r="D1" s="2" t="s">
        <v>628</v>
      </c>
      <c r="E1" s="2" t="s">
        <v>629</v>
      </c>
      <c r="F1" s="2" t="s">
        <v>2</v>
      </c>
    </row>
    <row r="2" spans="1:6">
      <c r="A2" s="3" t="s">
        <v>630</v>
      </c>
    </row>
    <row r="3" spans="1:6">
      <c r="A3" s="4" t="s">
        <v>631</v>
      </c>
      <c r="E3" s="6" t="n">
        <v>7145000</v>
      </c>
    </row>
    <row r="4" spans="1:6">
      <c r="A4" s="4" t="s">
        <v>632</v>
      </c>
      <c r="E4" s="7" t="n">
        <v>14</v>
      </c>
    </row>
    <row r="5" spans="1:6">
      <c r="A5" s="4" t="s">
        <v>633</v>
      </c>
      <c r="E5" s="7" t="n">
        <v>95029000</v>
      </c>
    </row>
    <row r="6" spans="1:6">
      <c r="A6" s="4" t="s">
        <v>634</v>
      </c>
      <c r="F6" s="7" t="n">
        <v>74970000</v>
      </c>
    </row>
    <row r="7" spans="1:6">
      <c r="A7" s="3" t="s">
        <v>635</v>
      </c>
    </row>
    <row r="8" spans="1:6">
      <c r="A8" s="4" t="s">
        <v>636</v>
      </c>
      <c r="F8" s="6" t="n">
        <v>8664000</v>
      </c>
    </row>
    <row r="9" spans="1:6">
      <c r="A9" s="4" t="s">
        <v>637</v>
      </c>
      <c r="F9" s="7" t="n">
        <v>100000000</v>
      </c>
    </row>
    <row r="10" spans="1:6">
      <c r="A10" s="3" t="s">
        <v>638</v>
      </c>
    </row>
    <row r="11" spans="1:6">
      <c r="A11" s="4" t="s">
        <v>639</v>
      </c>
      <c r="D11" s="8" t="n">
        <v>0.1</v>
      </c>
    </row>
    <row r="12" spans="1:6">
      <c r="A12" s="4" t="s">
        <v>640</v>
      </c>
    </row>
    <row r="13" spans="1:6">
      <c r="A13" s="3" t="s">
        <v>630</v>
      </c>
    </row>
    <row r="14" spans="1:6">
      <c r="A14" s="4" t="s">
        <v>634</v>
      </c>
      <c r="B14" s="7" t="n">
        <v>74970000</v>
      </c>
    </row>
    <row r="15" spans="1:6">
      <c r="A15" s="4" t="s">
        <v>641</v>
      </c>
      <c r="B15" s="6" t="n">
        <v>400000000</v>
      </c>
    </row>
    <row r="16" spans="1:6">
      <c r="A16" s="3" t="s">
        <v>635</v>
      </c>
    </row>
    <row r="17" spans="1:6">
      <c r="A17" s="4" t="s">
        <v>636</v>
      </c>
      <c r="B17" s="7" t="n">
        <v>8664000</v>
      </c>
    </row>
    <row r="18" spans="1:6">
      <c r="A18" s="3" t="s">
        <v>638</v>
      </c>
    </row>
    <row r="19" spans="1:6">
      <c r="A19" s="4" t="s">
        <v>639</v>
      </c>
      <c r="B19" s="8" t="n">
        <v>0.1</v>
      </c>
    </row>
    <row r="20" spans="1:6">
      <c r="A20" s="4" t="s">
        <v>642</v>
      </c>
      <c r="C20" s="8"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4"/>
    <col customWidth="1" max="5" min="5" width="21"/>
  </cols>
  <sheetData>
    <row r="1" spans="1:5">
      <c r="A1" s="1" t="s">
        <v>643</v>
      </c>
      <c r="B1" s="2" t="s">
        <v>644</v>
      </c>
    </row>
    <row r="2" spans="1:5">
      <c r="B2" s="2" t="s">
        <v>645</v>
      </c>
      <c r="C2" s="2" t="s">
        <v>646</v>
      </c>
      <c r="D2" s="2" t="s">
        <v>647</v>
      </c>
      <c r="E2" s="2" t="s">
        <v>648</v>
      </c>
    </row>
    <row r="3" spans="1:5">
      <c r="A3" s="3" t="s">
        <v>649</v>
      </c>
    </row>
    <row r="4" spans="1:5">
      <c r="A4" s="4" t="s">
        <v>650</v>
      </c>
      <c r="E4" s="7" t="n">
        <v>288000</v>
      </c>
    </row>
    <row r="5" spans="1:5">
      <c r="A5" s="4" t="s">
        <v>651</v>
      </c>
      <c r="D5" s="6" t="n">
        <v>7800</v>
      </c>
    </row>
    <row r="6" spans="1:5">
      <c r="A6" s="4" t="s">
        <v>652</v>
      </c>
      <c r="C6" s="6" t="n">
        <v>6</v>
      </c>
      <c r="D6" s="6" t="n">
        <v>6</v>
      </c>
    </row>
    <row r="7" spans="1:5">
      <c r="A7" s="4" t="s">
        <v>653</v>
      </c>
      <c r="B7" s="7" t="n">
        <v>10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25:05Z</dcterms:created>
  <dcterms:modified xmlns:dcterms="http://purl.org/dc/terms/" xmlns:xsi="http://www.w3.org/2001/XMLSchema-instance" xsi:type="dcterms:W3CDTF">2018-12-06T16:25:05Z</dcterms:modified>
</cp:coreProperties>
</file>